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Taxes (Tables)" sheetId="31" state="visible" r:id="rId31"/>
    <sheet xmlns:r="http://schemas.openxmlformats.org/officeDocument/2006/relationships" name="Earnings (Loss) Per Share (Tabl" sheetId="32" state="visible" r:id="rId32"/>
    <sheet xmlns:r="http://schemas.openxmlformats.org/officeDocument/2006/relationships" name="Revenues - Schedule of Disaggre" sheetId="33" state="visible" r:id="rId33"/>
    <sheet xmlns:r="http://schemas.openxmlformats.org/officeDocument/2006/relationships" name="Inventories - Narrative (Detail" sheetId="34" state="visible" r:id="rId34"/>
    <sheet xmlns:r="http://schemas.openxmlformats.org/officeDocument/2006/relationships" name="Inventories - Schedule of Inven" sheetId="35" state="visible" r:id="rId35"/>
    <sheet xmlns:r="http://schemas.openxmlformats.org/officeDocument/2006/relationships" name="Intangible Assets - Schedule of" sheetId="36" state="visible" r:id="rId36"/>
    <sheet xmlns:r="http://schemas.openxmlformats.org/officeDocument/2006/relationships" name="Intangible Assets - Narrative (" sheetId="37" state="visible" r:id="rId37"/>
    <sheet xmlns:r="http://schemas.openxmlformats.org/officeDocument/2006/relationships" name="Intangible Assets - Amortizatio" sheetId="38" state="visible" r:id="rId38"/>
    <sheet xmlns:r="http://schemas.openxmlformats.org/officeDocument/2006/relationships" name="Accrued Expenses (Details)" sheetId="39" state="visible" r:id="rId39"/>
    <sheet xmlns:r="http://schemas.openxmlformats.org/officeDocument/2006/relationships" name="Debt Obligations - Summary of D" sheetId="40" state="visible" r:id="rId40"/>
    <sheet xmlns:r="http://schemas.openxmlformats.org/officeDocument/2006/relationships" name="Debt Obligations - Narrative (D" sheetId="41" state="visible" r:id="rId41"/>
    <sheet xmlns:r="http://schemas.openxmlformats.org/officeDocument/2006/relationships" name="Debt Obligations - Fair Value ("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Taxes - Schedule of Components " sheetId="46" state="visible" r:id="rId46"/>
    <sheet xmlns:r="http://schemas.openxmlformats.org/officeDocument/2006/relationships" name="Earnings (Loss) Per Share - Com" sheetId="47" state="visible" r:id="rId47"/>
    <sheet xmlns:r="http://schemas.openxmlformats.org/officeDocument/2006/relationships" name="Earnings (Loss) Per Share - Ant"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7</t>
        </is>
      </c>
      <c r="C8" s="4" t="inlineStr">
        <is>
          <t xml:space="preserve"> </t>
        </is>
      </c>
    </row>
    <row r="9">
      <c r="A9" s="4" t="inlineStr">
        <is>
          <t>Entity Registrant Name</t>
        </is>
      </c>
      <c r="B9" s="4" t="inlineStr">
        <is>
          <t>Nine Energy Servi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759121</t>
        </is>
      </c>
      <c r="C11" s="4" t="inlineStr">
        <is>
          <t xml:space="preserve"> </t>
        </is>
      </c>
    </row>
    <row r="12">
      <c r="A12" s="4" t="inlineStr">
        <is>
          <t>Entity Address, Address Line One</t>
        </is>
      </c>
      <c r="B12" s="4" t="inlineStr">
        <is>
          <t>2001 Kirby Drive, Suite 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730-5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I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34864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3228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In November 2024, the (the “FASB”) issued Accounting Standards Update (“ASU”) 2024-03, Income Statement- Reporting Comprehensive Income- Expense Disaggregation Disclosures (Subtopic 220-40): Disaggregation of Income Statement Expenses , an update which requires additional disclosure of certain expense captions presented on the face of the Company’s income statement as well as disclosures about selling expenses. The ASU is effective for annual reporting periods beginning after December 15, 2026, and interim reporting periods within annual reporting periods beginning after December 15, 2027, and should be applied on a prospective or retrospective basis, with early adoption permitted. The Company is currently evaluating the impact that this guidance will have on the disclosures within its condensed consolidated financial statements. In December 2023, the FASB issued ASU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The Company does not expect this guidance to have a significant impact on the disclosures withi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ion of Revenues Disaggregated revenues for the three months ended March 31, 2025 and 2024 were as follows: Three Months Ended March 31, 2025 2024 (in thousands) Cement $ 57,168 $ 48,289 Coiled tubing 29,856 30,719 Wireline 29,603 27,885 Service revenues $ 116,627 $ 106,893 Tools $ 33,839 $ 35,227 Product revenues $ 33,839 $ 35,227 Total revenues $ 150,466 $ 142,120 The Company recognizes revenues from the sales of products at a point in time and revenues from the sales of services over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4.7 million and $5.5 million at March 31, 2025 and December 31, 2024, respectively. Inventories, net as of March 31, 2025 and December 31, 2024 were comprised of the following: March 31, 2025 December 31, 2024 (in thousands) Raw materials $ 29,021 $ 28,900 Work in progress 580 148 Finished goods 26,300 27,194 Inventories 55,901 56,242 Reserve for obsolescence (4,715) (5,461) Inventories, net $ 51,186 $ 50,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intangible assets as of March 31, 2025 and December 31, 2024 was as follows: March 31, 2025 Gross Carrying Amount Accumulated Amortization Net Carrying Amount Weighted Average Amortization Period (in thousands, except weighted average amortization period information) Customer relationships $ 63,270 $ (56,094) $ 7,176 2.6 Technology 125,110 (55,836) 69,274 8.5 Total $ 188,380 $ (111,930) $ 76,450 December 31, 2024 Gross Carrying Amount Accumulated Amortization Net Carrying Amount Weighted Average Amortization Period (in thousands, except weighted average amortization period information) Customer relationships $ 63,270 $ (55,400) $ 7,870 2.8 Technology 125,110 (53,734) 71,376 8.8 Total $ 188,380 $ (109,134) $ 79,246 Amortization of intangibles expense was $2.8 million for both the three months ended March 31, 2025 and 2024. Future estimated amortization of intangibles (in thousands) is as follows: Year Ending December 31, Remainder of 2025 $ 8,387 2026 11,082 2027 10,315 2028 8,000 2029 8,000 2030 8,000 Thereafter 22,666 Total $ 76,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as of March 31, 2025 and December 31, 2024 consisted of the following: March 31, 2025 December 31, 2024 (in thousands) Accrued interest $ 7,102 $ 16,960 Accrued compensation and benefits 8,054 6,287 Accrued bonus 1,747 1,016 Accrued legal fees and settlements 208 256 Other accrued expenses 8,045 6,157 Accrued expenses $ 25,156 $ 30,6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The Company’s debt obligations as of March 31, 2025 and December 31, 2024 were as follows: March 31, 2025 December 31, 2024 (in thousands) 2028 Notes $ 300,000 $ 300,000 2018 ABL Credit Facility 47,000 47,000 Short-term debt (1) 2,260 3,580 Total debt before deferred financing costs $ 349,260 $ 350,580 Deferred financing costs (27,863) (29,736) Total debt $ 321,397 $ 320,844 Less: Current portion of long-term debt (2,260) (3,580) Long-term debt $ 319,137 $ 317,264 (1) The weighted average interest rate of short-term debt outstanding was 7.9% at both March 31, 2025 and December 31, 2024. Units Offering and 2028 Notes Units On January 30, 2023, the Company completed its public offering of 300,000 units with an aggregate stated amount of $300.0 million (the “Units”). Each Unit consisted of $1,000 principal amount of the Company’s 13.000% Senior Secured Notes due 2028 (collectively, the “2028 Notes”) and five shares of common stock of the Company. The Company received proceeds of $279.8 million from the Units offering, after deducting underwriting discounts and commission, which was used to fund a portion of the redemption price of previously issued debt. These proceeds were allocated to the 2028 Notes and the common stock based on their relative fair value at the time of issuance. Each Unit separated into its constituent securities (the 2028 Notes and shares of common stock) automatically on October 27, 2023. In the first quarter of 2023, the Company recorded approximately $41.7 million of deferred financing costs in connection with the Units offering. These costs are direct deductions from the carrying amount of the 2028 Notes and are being amortized through interest expense through the maturity date of the 2028 Notes using the effective interest method. The unamortized portion of these deferred financing costs was $27.9 million at March 31, 2025. 2028 Notes On January 30, 2023, the Company and certain of its subsidiaries entered into an indenture, dated as of January 30, 2023 (the “2028 Notes Indenture”), with U.S. Bank Trust Company, National Association, as the trustee and as notes collateral agent, pursuant to which the 2028 Notes were issued. The 2028 Notes will mature on February 1, 2028 and bear interest at an annual rate of 13.000% payable in cash semi-annually in arrears on each of February 1 and August 1, commencing August 1, 2023. The 2028 Notes are senior secured obligations of the Company and are guaranteed on a senior secured basis by each of the Company’s current domestic subsidiaries and will be so guaranteed by certain future subsidiaries, in each case, subject to agreed guaranty and security principles and certain exclusions. Prior to February 1, 2026, the Company may, on any one or more occasions, redeem all or a part of the 2028 Notes at a redemption price equal to 100.0% of the principal amount of the 2028 Notes redeemed, plus a “make-whole” premium, plus accrued and unpaid interest, if any, to, but excluding, the date of redemption. In addition, prior to February 1, 2026, the Company may, from time to time, redeem up to 35.0% of the aggregate principal amount of the 2028 Notes with an amount of cash not greater than the net cash proceeds of certain equity offerings at a redemption price equal to 113.0% of the principal amount of the 2028 Notes redeemed, plus accrued and unpaid interest, if any, to, but excluding, the date of redemption, provided that at least 65.0% of the aggregate principal amount of the 2028 Notes originally issued under the 2028 Notes Indenture on January 30, 2023 remains outstanding immediately after such redemption and the redemption occurs within 180 days of the closing date of such equity offering. Also, prior to February 1, 2026, the Company may redeem during each 12-month period beginning on January 30, 2023, up to 10% of the aggregate principal amount of the 2028 Notes outstanding at a redemption price equal to 103.0% of the aggregate principal amount of the 2028 Notes being redeemed, plus accrued and unpaid interest, if any, to, but excluding, the date of redemption. 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 On each May 15 and November 14, commencing November 14, 2023 (each, an “Excess Cash Flow Offer Date”), the Company is required to make an offer (an “Excess Cash Flow Offer”) to all holders of the 2028 Notes and, if required by the terms of any Pari Passu Notes Lien Indebtedness (as defined in the 2028 Notes Indenture), to any holders of any Pari Passu Notes Lien Indebtedness to purchase, prepay or redeem, together on a pro-rata basis, the maximum principal amount of the 2028 Notes and any such Pari Passu Notes Lien Indebtedness (plus all accrued interest (including additional interest, if any) on the 2028 Notes and any such Pari Passu Notes Lien Indebtedness and the amount of all fees and expenses, including premiums, incurred in connection therewith) that may be purchased, prepaid or redeemed using an amount of cash equal to the Excess Cash Flow Amount (as defined in the 2028 Notes Indenture and which is 75.0% of Excess Cash Flow (as defined in the 2028 Notes Indenture), as determined immediately prior to the Excess Cash Flow Offer Date), if any, subject to certain exceptions set forth in the 2028 Notes Indenture. The offer price in any such offer will be equal to 100% of the principal amount of the 2028 Notes and any such Pari Passu Notes Lien Indebtedness (or, in respect of any such Pari Passu Notes Lien Indebtedness, such lesser price, if any, as may be provided for by the terms of such Pari Passu Notes Lien Indebtedness), plus accrued and unpaid interest and additional interest, if any, to, but excluding, the date of purchase, prepayment or redemption, subject to the rights of holders of the 2028 Notes or any such Pari Passu Notes Lien Indebtedness on the relevant record date to receive interest due on an interest payment date that is on or prior to the date of purchase, prepayment or redemption, and will be payable in cash. If the Company experiences certain changes of control, each holder of 2028 Notes may require the Company to repurchase all or a portion of its 2028 Notes for cash at a price equal to 101.0% of the principal amount of such 2028 Notes, plus any accrued but unpaid interest, if any, to, but excluding, the date of repurchase. The 2028 Notes Indenture contains covenants that, among other things and subject to certain exceptions and qualifications, limit the Company’s ability and the ability of its restricted subsidiaries to (i) incur additional indebtedness and guarantee indebtedness; (ii) pay dividends or make other distributions of capital stock; (iii) prepay, redeem or repurchase certain debt; (iv) issue certain preferred stock or similar equity securities, (v) make loans and investments; (vi) sell assets; (vii) incur liens; (viii) enter into transactions with affiliates; (ix) enter into agreements restricting its subsidiaries’ ability to pay dividends; or (x) consolidate, merge, or sell all or substantially all of its assets. The Company was in compliance with all covenants contained in the 2028 Notes Indenture at March 31, 2025. Upon an event of default, the trustee of the 2028 Notes or the holders of at least 25% in aggregate principal amount of then outstanding 2028 Notes may declare the 2028 Notes immediately due and payable, except that a default resulting from certain events of bankruptcy or insolvency with respect to the Company, any significant subsidiary or any group of restricted subsidiaries that, taken together, would constitute a significant subsidiary, will automatically cause all outstanding 2028 Notes to become due and payable. 2018 ABL Credit Facility On October 25, 2018, the Company entered into a credit agreement (the “2018 ABL Credit Agreement”) with JPMorgan Chase Bank, N.A., as administrative agent and as an issuing lender, and certain other financial institutions party thereto as lenders and issuing lenders. The 2018 ABL Credit Agreement permitted aggregate borrowings of up to $200.0 million, subject to a borrowing base, including a Canadian tranche with a sub-limit of up to $25.0 million and a sub-limit of $50.0 million for letters of credit (the “2018 ABL Credit Facility”). Pursuant to the 2018 ABL Credit Agreement, loans to the Company and its domestic related subsidiaries (the “U.S. Credit Parties”) under the 2018 ABL Credit Facility were base rate loans or London Interbank Offered Rate (“LIBOR”) loans; and loans to Nine Energy Canada Inc., a corporation organized under the laws of Alberta, Canada, and its restricted subsidiaries (the “Canadian Credit Parties”) under the Canadian tranche were Canadian Dollar Offered Rate (“CDOR”) loans or Canadian prime rate loans. On January 17, 2023, the Company entered into the First Amendment to Credit Agreement (the “First ABL Facility Amendment”) with JPMorgan Chase Bank, N.A., as administrative agent, and the lender parties thereto, which became effective on January 30, 2023. Pursuant to the First ABL Facility Amendment, the maturity date of the 2018 ABL Credit Facility was extended from October 25, 2023 to January 29, 2027. In addition, the First ABL Facility Amendment, among other changes, revised the terms of the 2018 ABL Credit Facility as follows: (a) decreased the size of the 2018 ABL Credit Facility from $200.0 million to $150.0 million, subject to the borrowing base (the “Loan Limit”), (b) changed the interest rate benchmark from LIBOR to Term Secured Overnight Financing Rate with a 10 basis point spread adjustment and increased pricing from the existing range of 1.75% to 2.25% to a range of 2.00% to 2.50%, in each case depending on the Company’s leverage ratio, (c) modified the financial covenant, enhanced reporting and cash dominion triggers in the 2018 ABL Credit Facility from the existing minimum availability threshold of the greater of $18.75 million and 12.5% of the Loan Limit to a minimum availability threshold of (i) $12.5 million from January 30, 2023 until May 31, 2023 and (ii) the greater of $17.5 million and 12.5% of the Loan Limit thereafter, (d) decreased the Canadian tranche sub-limit from $25.0 million to $5.0 million, (e) decreased the letter of credit sub-limit from $50.0 million to $10.0 million and (f) made satisfaction of the Payment Conditions (as defined in the First ABL Facility Amendment) a condition to an Excess Cash Flow Offer in addition to a condition to voluntary payments of the 2028 Notes. The Payment Conditions in summary are (A) no default or event of default on a pro forma basis and (B) immediately after and at all times during the 30 days prior, on a pro forma basis, (1) (x) availability under the 2018 ABL Credit Facility shall not be less than the greater of 15% of the Loan Limit and $22.5 million and (y) the fixed charge coverage ratio shall be at least 1.00 to 1.00 or (2) availability under the 2018 ABL Credit Facility shall not be less than the greater of 20% of the Loan Limit and $30.0 million. On June 7, 2024, the Company entered into the Second Amendment to Credit Agreement (together with the First ABL Facility Amendment, the “2018 ABL Facility Amendments”) with JPMorgan Chase Bank, N.A., as administrative agent, and the lender parties thereto, to change the interest rate benchmark for borrowings denominated in Canadian dollars from CDOR to a rate based on the Canadian Overnight Repo Rate Average (CORRA), effective as of June 14, 2024. At March 31, 2025, the Company had $47.0 million outstanding borrowings under the 2018 ABL Credit Facility, and its availability under the 2018 ABL Credit Facility was approximately $36.5 million, net of outstanding letters of credit of $2.4 million. As further described below, on May 1, 2025, the Company fully repaid all borrowings outstanding under the 2018 ABL Credit Facility and terminated the 2018 ABL Credit Agreement, as amended by the 2018 ABL Facility Amendments (the “Amended 2018 ABL Credit Agreement”). The Amended 2018 ABL Credit Agreement contained customary representations and warranties, events of default, and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Amended 2018 ABL Credit Agreement contained a financial covenant requiring a minimum fixed charge ratio of 1.00 to 1.00 that was tested quarterly when (a) the availability under the 2018 ABL Credit Facility dropped below (i) at any time on or before May 31, 2023, $12.5 million and (ii) at any time thereafter, the greater of $17.5 million and 12.5% of the Loan Limit or (b) a default has occurred. This financial covenant applied until the availability exceeds the applicable threshold for 30 consecutive days and no default is ongoing. The Company was in compliance with all covenants contained in the Amended 2018 ABL Credit Agreement at March 31, 2025. Pursuant to the Amended 2018 ABL Credit Agreement, all of the Company’s obligations under the 2018 ABL Credit Facility were secured by security interests (subject to permitted liens) in substantially all of the personal property of U.S. Credit Parties, excluding certain assets. The obligations under the Canadian tranche are further secured by security interests (subject to permitted liens) in substantially all of the personal property of Canadian Credit Parties, excluding certain assets. 2025 ABL Credit Facility On May 1, 2025, the Company entered into a Loan and Security Agreement (the “2025 ABL Credit Agreement”) with White Oak Commercial Finance, LLC, as agent, and the lenders from time to time party thereto. The 2025 ABL Credit Agreement provides for an asset-based revolving credit facility (the “2025 ABL Credit Facility”) with lender commitments of $125.0 million (the “Maximum Revolving Facility Amount”) and a sub-limit of $5.0 million for letters of credit, which will mature on the earlier of (i) May 1, 2028 and (ii) the date that is 91 days prior to the maturity date of the 2028 Notes. The outstanding balance of the borrowings under the 2025 ABL Credit Facility may not exceed in the aggregate at any time the lesser of (a) the Maximum Revolving Facility Amount reduced by certain customary reserves and (b) the borrowing base, which is calculated on the basis of eligible accounts and inventory. The Maximum Revolving Facility Amount could increase from time to time pursuant to an uncommitted accordion by an aggregate amount for all such increases not to exceed $50.0 million. Borrowings under the 2025 ABL Credit Facility bear interest at a per annum rate equal to the term-specific Secured Overnight Financing Rate (SOFR) for an interest period of one month, subject to a 1.50% floor, plus an applicable margin of 4.00% to 4.50%, depending on the Company’s fixed charge coverage ratio. On May 1, 2025, the Company borrowed approximately $48.9 million under the 2025 ABL Credit Facility and used such proceeds to repay all borrowings outstanding under the 2018 ABL Credit Facility and pay fees and expenses associated with the entry into the 2025 ABL Credit Agreement. The 2025 ABL Credit Agreement contains customary representations and warranties, events of default, and various affirmative and negative covenants, including financial reporting requirements and limitations on indebtedness, liens, mergers, consolidations, liquidations and dissolutions, sales of assets, dividends and other restricted payments and investments (including acquisitions). In addition, the 2025 ABL Credit Agreement contains a financial covenant requiring a minimum fixed charge ratio of 1.10 to 1.00 that is tested quarterly when the availability under the 2025 ABL Credit Facility is less than $10.0 million. This financial covenant applies until the availability exceeds such threshold for 30 consecutive days. The Company’s obligations under the 2025 ABL Credit Facility are secured by a first priority security interest in substantially all tangible and intangible assets of the Company and all of its current domestic and Canadian subsidiaries. Short-Term Debt From time to time, the Company renews certain insurance policies and finances the premium for its excess policy. The outstanding balance on these premiums was $2.3 million and $3.6 million at March 31, 2025 and December 31, 2024, respectively. Fair Value of Debt Instruments The estimated fair value of the Company’s debt obligations at March 31, 2025 and December 31, 2024 was as follows: March 31, 2025 December 31, 2024 (in thousands) 2028 Notes $ 199,404 $ 197,283 2018 ABL Credit Facility $ 47,000 $ 47,000 Short-term debt $ 2,260 $ 3,580 The fair value of the 2028 Notes, 2018 ABL Credit Facility, and short-term debt is classified as Level 2 in the fair value hierarchy. The fair value of the 2028 Notes is established based on observable inputs in less active markets. The fair value of the 2018 ABL Credit Facility and short-term debt approximates their carrying value. On May 1, 2025, all debt obligations under the 2018 ABL Credit Facility were repaid, and the 2018 ABL Credit Facility has been terminated and replaced with the 2025 ABL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leases office space, yard facilities, and equipment and purchases building maintenance and repair services from entities owned by David Crombie, an executive officer of the Company. Total lease expense and building maintenance and repair expense associated with these entities was $0.2 million and $0.3 million for the three months ended March 31, 2025 and 2024, respectively. The Company also purchased $0.8 million and $0.9 million of products and services during the three months ended March 31, 2025 and 2024, respectively, from an entity in which Mr. Crombie is a limited partner. There were outstanding payables due to entities associated with Mr. Crombie of $0.5 million and $0.3 million at March 31, 2025 and December 31, 2024, respectively. Ann G. Fox, President and Chief Executive Officer and a director of the Company, is a director of Devon Energy Corporation (“Devon”). The Company generated revenue from Devon of $0.3 million and $1.6 million for the three months ended March 31, 2025 and 2024, respectively. There were outstanding receivables due from Devon of $0.2 million and $0.3 million at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records accruals related to litigation and other legal proceedings when they are either known or considered probable and can be reasonably estimated. Legal proceedings are inherently unpredictable and subject to significant uncertainties, and significant judgment is required to determine both probability and the estimated amount. Some of these uncertainties include the stage of litigation, available facts, uncertainty as to the outcome of any legal proceedings or settlement discussions, and any novel legal issues presented. Because of such uncertainties, accruals are based on the best information available at the time. As additional information becomes available, the Company reassesses the potential liability related to pending litigation. At March 31, 2025 and December 31, 2024, the Company recorded a $0.2 million and $0.3 million accrual, respectively, for legal matters, which is included under the caption “Accrued expenses” in its Condensed Consolidated Balance Sheets.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On April 18, 2020, the Company was named as a defendant in a patent infringement lawsuit regarding its Breakthru Casing Flotation Device. On January 18, 2022, the Company received an adverse judgment in this matter. The Company has posted a $2.1 million letter of credit representing the judgment amount and accrued royalties from the judgment date through March 31, 2025. While the Company believes it is probable that it will prevail on appeal resulting in no liability, in the event the Company does not prevail on appeal, the Company will be liable for the aggregate letter of credit posted through the date of appeal plus any future royalties awarded. However, due to the inherent uncertainties of litigation, the Company is unable to determine the exact amount of any potential loss at this time, and thus, no accrual has been made for this matter in the Company’s condensed consolidated financial statements. The Company will continue to monitor the progress of this litigation and will adjust its accrual as necessary if and when additional information becomes available.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7 million and $1.5 million at March 31, 2025 and December 31, 2024, respectively, and is included under the caption “Accrued expenses” in the Company’s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On October 1, 2018, pursuant to the terms and conditions of a Securities Purchase Agreement (the “Frac Tech Purchase Agreement”), the Company acquired Frac Technology AS (“Frac Tech”), a Norwegian private limited company focused on the development of downhole technology, including a casing flotation tool and a number of patented downhole completion tools. The Frac Tech Purchase Agreement, as amended, includes, among other things, the potential for additional future payments, based on certain Frac Tech revenue metrics through December 31, 2025 (the “Frac Tech Earnout”). The Company’s contingent liability (Level 3) associated with the Frac Tech Earnout (in thousands) at March 31, 2025 and 2024 was as follows: Balance at December 31, 2024 $ 719 Revaluation adjustments 25 Payments (223) Balance at March 31, 2025 $ 521 Balance at December 31, 2023 $ 1,219 Revaluation adjustments (74) Payments (159) Balance at March 31, 2024 $ 986 All contingent liabilities that relate to contingent consideration are reported at fair value, based on a Monte Carlo simulation model. Significant inputs used in the fair value measurement include forecasted sales of the plugs, terms of the agreement, a risk-adjusted discount factor (of 4.3%), and a credit-adjusted rate (ranging from 11.5% to 11.6%). Contingent liabilities include $0.5 million and $0.6 million reported in “Accrued expenses” at March 31, 2025 and December 31, 2024, respectively, and $0.0 million and $0.1 million reported in “Other long-term liabilities” at March 31, 2025 and December 31, 2024, respectively, in the Company’s Condensed Consolidated Balance Sheets. The impact of the revaluation adjustments is included in the Company’s Condensed Consolidated Statements of Income (Los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Taxes The Company’s provision (benefit) for income taxes included in its Condensed Consolidated Statements of Income (Loss) and Comprehensive Income (Loss) was as follows: Three Months Ended March 31, 2025 2024 (in thousands, except percentages) Provision for income taxes $ 115 $ 154 Effective tax rate (1.7) % (1.9) % The Company’s provision for income taxes for the three months ended March 31, 2025 was primarily attributed to state and non-U.S. income taxes. At March 31, 2025, the Company continued to record a full valuation allowance against its net deferred tax asset positions in the U.S. and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f common stock outstanding for the period. Diluted earnings (loss) per share is based on the weighted average number of shares outstanding for the period, including the dilutive effect of equity awards. Basic and diluted earnings (loss) per share of common stock was computed as follows: Three Months Ended March 31, 2025 Three Months Ended March 31, 2024 Net Loss Average Shares Outstanding Loss Per Share Net Loss Average Shares Outstanding Loss Per Share (in thousands, except share and per share amounts) Basic $ (7,061) 40,164,443 $ (0.18) $ (8,055) 33,850,317 $ (0.24) Unvested restricted stock and stock units — — — — — — Diluted $ (7,061) 40,164,443 $ (0.18) $ (8,055) 33,850,317 $ (0.24) The diluted earnings (loss) per share calculation excludes all stock options, unvested restricted stock, and unvested restricted stock units for the three months ended March 31, 2025 and 2024 because their inclusion would be anti-dilutive given the Company was in a net loss position. The average number of securities that were excluded from diluted earnings (loss) per share that would potentially dilute earnings (loss) per share for the periods in which the Company experienced a net loss were as follows: 2025 2024 Three months ended March 31, 103,289 341,5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275</v>
      </c>
      <c r="C3" s="6" t="n">
        <v>27880</v>
      </c>
    </row>
    <row r="4">
      <c r="A4" s="4" t="inlineStr">
        <is>
          <t>Accounts receivable, net</t>
        </is>
      </c>
      <c r="B4" s="5" t="n">
        <v>95115</v>
      </c>
      <c r="C4" s="5" t="n">
        <v>81157</v>
      </c>
    </row>
    <row r="5">
      <c r="A5" s="4" t="inlineStr">
        <is>
          <t>Income taxes receivable</t>
        </is>
      </c>
      <c r="B5" s="5" t="n">
        <v>185</v>
      </c>
      <c r="C5" s="5" t="n">
        <v>284</v>
      </c>
    </row>
    <row r="6">
      <c r="A6" s="4" t="inlineStr">
        <is>
          <t>Inventories, net</t>
        </is>
      </c>
      <c r="B6" s="5" t="n">
        <v>51186</v>
      </c>
      <c r="C6" s="5" t="n">
        <v>50781</v>
      </c>
    </row>
    <row r="7">
      <c r="A7" s="4" t="inlineStr">
        <is>
          <t>Prepaid expenses</t>
        </is>
      </c>
      <c r="B7" s="5" t="n">
        <v>9159</v>
      </c>
      <c r="C7" s="5" t="n">
        <v>9982</v>
      </c>
    </row>
    <row r="8">
      <c r="A8" s="4" t="inlineStr">
        <is>
          <t>Other current assets</t>
        </is>
      </c>
      <c r="B8" s="5" t="n">
        <v>1657</v>
      </c>
      <c r="C8" s="5" t="n">
        <v>380</v>
      </c>
    </row>
    <row r="9">
      <c r="A9" s="4" t="inlineStr">
        <is>
          <t>Total current assets</t>
        </is>
      </c>
      <c r="B9" s="5" t="n">
        <v>174577</v>
      </c>
      <c r="C9" s="5" t="n">
        <v>170464</v>
      </c>
    </row>
    <row r="10">
      <c r="A10" s="4" t="inlineStr">
        <is>
          <t>Property and equipment, net</t>
        </is>
      </c>
      <c r="B10" s="5" t="n">
        <v>68562</v>
      </c>
      <c r="C10" s="5" t="n">
        <v>70518</v>
      </c>
    </row>
    <row r="11">
      <c r="A11" s="4" t="inlineStr">
        <is>
          <t>Operating lease right of use assets, net</t>
        </is>
      </c>
      <c r="B11" s="5" t="n">
        <v>37064</v>
      </c>
      <c r="C11" s="5" t="n">
        <v>37252</v>
      </c>
    </row>
    <row r="12">
      <c r="A12" s="4" t="inlineStr">
        <is>
          <t>Finance lease right of use assets, net</t>
        </is>
      </c>
      <c r="B12" s="5" t="n">
        <v>50</v>
      </c>
      <c r="C12" s="5" t="n">
        <v>29</v>
      </c>
    </row>
    <row r="13">
      <c r="A13" s="4" t="inlineStr">
        <is>
          <t>Intangible assets, net</t>
        </is>
      </c>
      <c r="B13" s="5" t="n">
        <v>76450</v>
      </c>
      <c r="C13" s="5" t="n">
        <v>79246</v>
      </c>
    </row>
    <row r="14">
      <c r="A14" s="4" t="inlineStr">
        <is>
          <t>Other long-term assets</t>
        </is>
      </c>
      <c r="B14" s="5" t="n">
        <v>2478</v>
      </c>
      <c r="C14" s="5" t="n">
        <v>2567</v>
      </c>
    </row>
    <row r="15">
      <c r="A15" s="4" t="inlineStr">
        <is>
          <t>Total assets</t>
        </is>
      </c>
      <c r="B15" s="5" t="n">
        <v>359181</v>
      </c>
      <c r="C15" s="5" t="n">
        <v>360076</v>
      </c>
    </row>
    <row r="16">
      <c r="A16" s="3" t="inlineStr">
        <is>
          <t>Current liabilities</t>
        </is>
      </c>
      <c r="B16" s="4" t="inlineStr">
        <is>
          <t xml:space="preserve"> </t>
        </is>
      </c>
      <c r="C16" s="4" t="inlineStr">
        <is>
          <t xml:space="preserve"> </t>
        </is>
      </c>
    </row>
    <row r="17">
      <c r="A17" s="4" t="inlineStr">
        <is>
          <t>Accounts payable</t>
        </is>
      </c>
      <c r="B17" s="5" t="n">
        <v>46493</v>
      </c>
      <c r="C17" s="5" t="n">
        <v>36052</v>
      </c>
    </row>
    <row r="18">
      <c r="A18" s="4" t="inlineStr">
        <is>
          <t>Accrued expenses</t>
        </is>
      </c>
      <c r="B18" s="5" t="n">
        <v>25156</v>
      </c>
      <c r="C18" s="5" t="n">
        <v>30676</v>
      </c>
    </row>
    <row r="19">
      <c r="A19" s="4" t="inlineStr">
        <is>
          <t>Current portion of long-term debt</t>
        </is>
      </c>
      <c r="B19" s="5" t="n">
        <v>2260</v>
      </c>
      <c r="C19" s="5" t="n">
        <v>3580</v>
      </c>
    </row>
    <row r="20">
      <c r="A20" s="4" t="inlineStr">
        <is>
          <t>Current portion of operating lease obligations</t>
        </is>
      </c>
      <c r="B20" s="5" t="n">
        <v>12086</v>
      </c>
      <c r="C20" s="5" t="n">
        <v>11216</v>
      </c>
    </row>
    <row r="21">
      <c r="A21" s="4" t="inlineStr">
        <is>
          <t>Current portion of finance lease obligations</t>
        </is>
      </c>
      <c r="B21" s="5" t="n">
        <v>34</v>
      </c>
      <c r="C21" s="5" t="n">
        <v>21</v>
      </c>
    </row>
    <row r="22">
      <c r="A22" s="4" t="inlineStr">
        <is>
          <t>Total current liabilities</t>
        </is>
      </c>
      <c r="B22" s="5" t="n">
        <v>86029</v>
      </c>
      <c r="C22" s="5" t="n">
        <v>81545</v>
      </c>
    </row>
    <row r="23">
      <c r="A23" s="3" t="inlineStr">
        <is>
          <t>Long-term liabilities</t>
        </is>
      </c>
      <c r="B23" s="4" t="inlineStr">
        <is>
          <t xml:space="preserve"> </t>
        </is>
      </c>
      <c r="C23" s="4" t="inlineStr">
        <is>
          <t xml:space="preserve"> </t>
        </is>
      </c>
    </row>
    <row r="24">
      <c r="A24" s="4" t="inlineStr">
        <is>
          <t>Long-term debt</t>
        </is>
      </c>
      <c r="B24" s="5" t="n">
        <v>319137</v>
      </c>
      <c r="C24" s="5" t="n">
        <v>317264</v>
      </c>
    </row>
    <row r="25">
      <c r="A25" s="4" t="inlineStr">
        <is>
          <t>Long-term operating lease obligations</t>
        </is>
      </c>
      <c r="B25" s="5" t="n">
        <v>25588</v>
      </c>
      <c r="C25" s="5" t="n">
        <v>26710</v>
      </c>
    </row>
    <row r="26">
      <c r="A26" s="4" t="inlineStr">
        <is>
          <t>Other long-term liabilities</t>
        </is>
      </c>
      <c r="B26" s="5" t="n">
        <v>540</v>
      </c>
      <c r="C26" s="5" t="n">
        <v>621</v>
      </c>
    </row>
    <row r="27">
      <c r="A27" s="4" t="inlineStr">
        <is>
          <t>Total liabilities</t>
        </is>
      </c>
      <c r="B27" s="5" t="n">
        <v>431294</v>
      </c>
      <c r="C27" s="5" t="n">
        <v>426140</v>
      </c>
    </row>
    <row r="28">
      <c r="A28" s="4" t="inlineStr">
        <is>
          <t>Commitments and contingencies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120,000,000 shares authorized at $0.01 par value; 42,348,643 and 42,348,643 shares issued and outstanding at March 31, 2025 and December 31, 2024, respectively)</t>
        </is>
      </c>
      <c r="B30" s="5" t="n">
        <v>423</v>
      </c>
      <c r="C30" s="5" t="n">
        <v>423</v>
      </c>
    </row>
    <row r="31">
      <c r="A31" s="4" t="inlineStr">
        <is>
          <t>Additional paid-in capital</t>
        </is>
      </c>
      <c r="B31" s="5" t="n">
        <v>806981</v>
      </c>
      <c r="C31" s="5" t="n">
        <v>806231</v>
      </c>
    </row>
    <row r="32">
      <c r="A32" s="4" t="inlineStr">
        <is>
          <t>Accumulated other comprehensive loss</t>
        </is>
      </c>
      <c r="B32" s="5" t="n">
        <v>-5144</v>
      </c>
      <c r="C32" s="5" t="n">
        <v>-5406</v>
      </c>
    </row>
    <row r="33">
      <c r="A33" s="4" t="inlineStr">
        <is>
          <t>Accumulated deficit</t>
        </is>
      </c>
      <c r="B33" s="5" t="n">
        <v>-874373</v>
      </c>
      <c r="C33" s="5" t="n">
        <v>-867312</v>
      </c>
    </row>
    <row r="34">
      <c r="A34" s="4" t="inlineStr">
        <is>
          <t>Total stockholders’ equity (deficit)</t>
        </is>
      </c>
      <c r="B34" s="5" t="n">
        <v>-72113</v>
      </c>
      <c r="C34" s="5" t="n">
        <v>-66064</v>
      </c>
    </row>
    <row r="35">
      <c r="A35" s="4" t="inlineStr">
        <is>
          <t>Total liabilities and stockholders’ equity (deficit)</t>
        </is>
      </c>
      <c r="B35" s="6" t="n">
        <v>359181</v>
      </c>
      <c r="C35" s="6" t="n">
        <v>360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reportable segment, known as Completions Solutions. The Completions Solutions segment provides services and products integral to the completion of unconventional wells through a full range of tools and methodologies. These services and products are similar in purpose and end use by focusing on preparing and enabling a well to produce oil and gas and must be completed in order for a well to begin producing hydrocarbons. These services are also impacted by similar economic drivers, such as current and future expectations of oil and natural gas prices and hydrocarbon demand, and are complementary in nature in the successful completion phase of a well. The Company evaluates the performance of the Completions Solutions segment based on consolidated net income (loss). Consolidated net income (loss) is determined in accordance with the measurement principles most consistent with consolidated financial statements and is representative of the manner in which the Company’s chief operating decision maker (the “CODM”) and its board of directors view the business, manage liquidity, allocate capital resources, and make operational decisions for the Company. The CODM also uses consolidated net income (loss) to monitor budget versus actual results, perform variance analysis of current results to prior period results, and forecast future performance. The Company considers the CODM to be its Chief Executive Officer. The reported segment revenue, segment profit or loss, significant segment expenses, and other segment items (gain or loss on revaluation of contingent liability, gain or loss on sale of property and equipment, interest income, and other income) are the same as the consolidated results disclosed in the Condensed Consolidated Statements of Income (Loss) and Comprehensive Income (Loss). The CODM reviews total assets on a consolidated basis as disclosed in the Condensed Consolidated Balance Sheets and capital expenditures on a consolidated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1, 2025, the Company entered into the 2025 ABL Credit Agreement and used borrowings thereunder to, among other things, fully repay all borrowings under the 2018 ABL Credit Facility and terminate the Amended 2018 ABL Credit Agreement. For additional information, see Note 8 – Debt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061</v>
      </c>
      <c r="C4" s="6" t="n">
        <v>-805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Condensed Consolidated Financial Information</t>
        </is>
      </c>
      <c r="B4" s="4" t="inlineStr">
        <is>
          <t>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se condensed consolidated financial statements have been prepared pursuant to the rules and regulations of the Securities and Exchange Commission, in a manner consistent with the accounting policies described in the Company’s Annual Report on Form 10-K for the year ended December 31, 2024, unless otherwise disclosed herein, and should be read in conjunction therewith. The Condensed Consolidated Balance Sheet at December 31, 2024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t>
        </is>
      </c>
    </row>
    <row r="5">
      <c r="A5" s="4" t="inlineStr">
        <is>
          <t>Principles of Consolidation</t>
        </is>
      </c>
      <c r="B5" s="4" t="inlineStr">
        <is>
          <t>Principles of Consolidation The condensed consolidated financial statements include the accounts of Nine and its wholly owned subsidiaries. All inter-company accounts and transactions have been eliminated in the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row r="7">
      <c r="A7" s="4" t="inlineStr">
        <is>
          <t>New Accounting Standards</t>
        </is>
      </c>
      <c r="B7" s="4" t="inlineStr">
        <is>
          <t>New Accounting Standards In November 2024, the (the “FASB”) issued Accounting Standards Update (“ASU”) 2024-03, Income Statement- Reporting Comprehensive Income- Expense Disaggregation Disclosures (Subtopic 220-40): Disaggregation of Income Statement Expenses , an update which requires additional disclosure of certain expense captions presented on the face of the Company’s income statement as well as disclosures about selling expenses. The ASU is effective for annual reporting periods beginning after December 15, 2026, and interim reporting periods within annual reporting periods beginning after December 15, 2027, and should be applied on a prospective or retrospective basis, with early adoption permitted. The Company is currently evaluating the impact that this guidance will have on the disclosures within its condensed consolidated financial statements. In December 2023, the FASB issued ASU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The Company does not expect this guidance to have a significant impact on the disclosures withi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for the three months ended March 31, 2025 and 2024 were as follows: Three Months Ended March 31, 2025 2024 (in thousands) Cement $ 57,168 $ 48,289 Coiled tubing 29,856 30,719 Wireline 29,603 27,885 Service revenues $ 116,627 $ 106,893 Tools $ 33,839 $ 35,227 Product revenues $ 33,839 $ 35,227 Total revenues $ 150,466 $ 142,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xml:space="preserve">Inventories, net as of March 31, 2025 and December 31, 2024 were comprised of the following: March 31, 2025 December 31, 2024 (in thousands) Raw materials $ 29,021 $ 28,900 Work in progress 580 148 Finished goods 26,300 27,194 Inventories 55,901 56,242 Reserve for obsolescence (4,715) (5,461) Inventories, net $ 51,186 $ 50,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ntangible Assets, Finite-Lived</t>
        </is>
      </c>
      <c r="B4" s="4" t="inlineStr">
        <is>
          <t xml:space="preserve">The gross carrying amount and accumulated amortization of intangible assets as of March 31, 2025 and December 31, 2024 was as follows: March 31, 2025 Gross Carrying Amount Accumulated Amortization Net Carrying Amount Weighted Average Amortization Period (in thousands, except weighted average amortization period information) Customer relationships $ 63,270 $ (56,094) $ 7,176 2.6 Technology 125,110 (55,836) 69,274 8.5 Total $ 188,380 $ (111,930) $ 76,450 December 31, 2024 Gross Carrying Amount Accumulated Amortization Net Carrying Amount Weighted Average Amortization Period (in thousands, except weighted average amortization period information) Customer relationships $ 63,270 $ (55,400) $ 7,870 2.8 Technology 125,110 (53,734) 71,376 8.8 Total $ 188,380 $ (109,134) $ 79,246 </t>
        </is>
      </c>
    </row>
    <row r="5">
      <c r="A5" s="4" t="inlineStr">
        <is>
          <t>Schedule of Components of Intangible Assets, Indefinite-Lived</t>
        </is>
      </c>
      <c r="B5" s="4" t="inlineStr">
        <is>
          <t xml:space="preserve">The gross carrying amount and accumulated amortization of intangible assets as of March 31, 2025 and December 31, 2024 was as follows: March 31, 2025 Gross Carrying Amount Accumulated Amortization Net Carrying Amount Weighted Average Amortization Period (in thousands, except weighted average amortization period information) Customer relationships $ 63,270 $ (56,094) $ 7,176 2.6 Technology 125,110 (55,836) 69,274 8.5 Total $ 188,380 $ (111,930) $ 76,450 December 31, 2024 Gross Carrying Amount Accumulated Amortization Net Carrying Amount Weighted Average Amortization Period (in thousands, except weighted average amortization period information) Customer relationships $ 63,270 $ (55,400) $ 7,870 2.8 Technology 125,110 (53,734) 71,376 8.8 Total $ 188,380 $ (109,134) $ 79,246 </t>
        </is>
      </c>
    </row>
    <row r="6">
      <c r="A6" s="4" t="inlineStr">
        <is>
          <t>Schedule of Future Estimated Amortization Expense</t>
        </is>
      </c>
      <c r="B6" s="4" t="inlineStr">
        <is>
          <t xml:space="preserve">Future estimated amortization of intangibles (in thousands) is as follows: Year Ending December 31, Remainder of 2025 $ 8,387 2026 11,082 2027 10,315 2028 8,000 2029 8,000 2030 8,000 Thereafter 22,666 Total $ 76,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s of March 31, 2025 and December 31, 2024 consisted of the following: March 31, 2025 December 31, 2024 (in thousands) Accrued interest $ 7,102 $ 16,960 Accrued compensation and benefits 8,054 6,287 Accrued bonus 1,747 1,016 Accrued legal fees and settlements 208 256 Other accrued expenses 8,045 6,157 Accrued expenses $ 25,156 $ 30,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The Company’s debt obligations as of March 31, 2025 and December 31, 2024 were as follows: March 31, 2025 December 31, 2024 (in thousands) 2028 Notes $ 300,000 $ 300,000 2018 ABL Credit Facility 47,000 47,000 Short-term debt (1) 2,260 3,580 Total debt before deferred financing costs $ 349,260 $ 350,580 Deferred financing costs (27,863) (29,736) Total debt $ 321,397 $ 320,844 Less: Current portion of long-term debt (2,260) (3,580) Long-term debt $ 319,137 $ 317,264 (1) The weighted average interest rate of short-term debt outstanding was 7.9% at both March 31, 2025 and December 31, 2024.</t>
        </is>
      </c>
    </row>
    <row r="5">
      <c r="A5" s="4" t="inlineStr">
        <is>
          <t>Schedule of Debt Instrument Redemption</t>
        </is>
      </c>
      <c r="B5" s="4" t="inlineStr">
        <is>
          <t>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t>
        </is>
      </c>
    </row>
    <row r="6">
      <c r="A6" s="4" t="inlineStr">
        <is>
          <t>Schedule of Fair Value of Debt Obligations</t>
        </is>
      </c>
      <c r="B6" s="4" t="inlineStr">
        <is>
          <t xml:space="preserve">The estimated fair value of the Company’s debt obligations at March 31, 2025 and December 31, 2024 was as follows: March 31, 2025 December 31, 2024 (in thousands) 2028 Notes $ 199,404 $ 197,283 2018 ABL Credit Facility $ 47,000 $ 47,000 Short-term debt $ 2,260 $ 3,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20000000</v>
      </c>
      <c r="C3" s="5" t="n">
        <v>120000000</v>
      </c>
    </row>
    <row r="4">
      <c r="A4" s="4" t="inlineStr">
        <is>
          <t>Common stock, par value (in usd per share)</t>
        </is>
      </c>
      <c r="B4" s="7" t="n">
        <v>0.01</v>
      </c>
      <c r="C4" s="7" t="n">
        <v>0.01</v>
      </c>
    </row>
    <row r="5">
      <c r="A5" s="4" t="inlineStr">
        <is>
          <t>Common stock, shares issued (in shares)</t>
        </is>
      </c>
      <c r="B5" s="5" t="n">
        <v>42348643</v>
      </c>
      <c r="C5" s="5" t="n">
        <v>42348643</v>
      </c>
    </row>
    <row r="6">
      <c r="A6" s="4" t="inlineStr">
        <is>
          <t>Common stock, shares outstanding (in shares)</t>
        </is>
      </c>
      <c r="B6" s="5" t="n">
        <v>42348643</v>
      </c>
      <c r="C6" s="5" t="n">
        <v>42348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ingent Liabilities</t>
        </is>
      </c>
      <c r="B4" s="4" t="inlineStr">
        <is>
          <t xml:space="preserve">The Company’s contingent liability (Level 3) associated with the Frac Tech Earnout (in thousands) at March 31, 2025 and 2024 was as follows: Balance at December 31, 2024 $ 719 Revaluation adjustments 25 Payments (223) Balance at March 31, 2025 $ 521 Balance at December 31, 2023 $ 1,219 Revaluation adjustments (74) Payments (159) Balance at March 31, 2024 $ 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the Provision (Benefit) For Income Taxes</t>
        </is>
      </c>
      <c r="B4" s="4" t="inlineStr">
        <is>
          <t>The Company’s provision (benefit) for income taxes included in its Condensed Consolidated Statements of Income (Loss) and Comprehensive Income (Loss) was as follows: Three Months Ended March 31, 2025 2024 (in thousands, except percentages) Provision for income taxes $ 115 $ 154 Effective tax rate (1.7)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Common Share</t>
        </is>
      </c>
      <c r="B4" s="4" t="inlineStr">
        <is>
          <t>Basic and diluted earnings (loss) per share of common stock was computed as follows: Three Months Ended March 31, 2025 Three Months Ended March 31, 2024 Net Loss Average Shares Outstanding Loss Per Share Net Loss Average Shares Outstanding Loss Per Share (in thousands, except share and per share amounts) Basic $ (7,061) 40,164,443 $ (0.18) $ (8,055) 33,850,317 $ (0.24) Unvested restricted stock and stock units — — — — — — Diluted $ (7,061) 40,164,443 $ (0.18) $ (8,055) 33,850,317 $ (0.24)</t>
        </is>
      </c>
    </row>
    <row r="5">
      <c r="A5" s="4" t="inlineStr">
        <is>
          <t>Schedule of Antidilutive Securities Excluded from Computation of Earnings (Loss) Per Share</t>
        </is>
      </c>
      <c r="B5" s="4" t="inlineStr">
        <is>
          <t>The average number of securities that were excluded from diluted earnings (loss) per share that would potentially dilute earnings (loss) per share for the periods in which the Company experienced a net loss were as follows: 2025 2024 Three months ended March 31, 103,289 341,5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50466</v>
      </c>
      <c r="C4" s="6" t="n">
        <v>142120</v>
      </c>
    </row>
    <row r="5">
      <c r="A5" s="4" t="inlineStr">
        <is>
          <t>Service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16627</v>
      </c>
      <c r="C7" s="5" t="n">
        <v>106893</v>
      </c>
    </row>
    <row r="8">
      <c r="A8" s="4" t="inlineStr">
        <is>
          <t>Ce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7168</v>
      </c>
      <c r="C10" s="5" t="n">
        <v>48289</v>
      </c>
    </row>
    <row r="11">
      <c r="A11" s="4" t="inlineStr">
        <is>
          <t>Coiled tub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9856</v>
      </c>
      <c r="C13" s="5" t="n">
        <v>30719</v>
      </c>
    </row>
    <row r="14">
      <c r="A14" s="4" t="inlineStr">
        <is>
          <t>Wireli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9603</v>
      </c>
      <c r="C16" s="5" t="n">
        <v>27885</v>
      </c>
    </row>
    <row r="17">
      <c r="A17" s="4" t="inlineStr">
        <is>
          <t>Too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3839</v>
      </c>
      <c r="C19" s="5" t="n">
        <v>35227</v>
      </c>
    </row>
    <row r="20">
      <c r="A20" s="4" t="inlineStr">
        <is>
          <t>Product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33839</v>
      </c>
      <c r="C22" s="6" t="n">
        <v>3522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eserve for obsolescence</t>
        </is>
      </c>
      <c r="B3" s="6" t="n">
        <v>4715</v>
      </c>
      <c r="C3" s="6" t="n">
        <v>54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9021</v>
      </c>
      <c r="C3" s="6" t="n">
        <v>28900</v>
      </c>
    </row>
    <row r="4">
      <c r="A4" s="4" t="inlineStr">
        <is>
          <t>Work in progress</t>
        </is>
      </c>
      <c r="B4" s="5" t="n">
        <v>580</v>
      </c>
      <c r="C4" s="5" t="n">
        <v>148</v>
      </c>
    </row>
    <row r="5">
      <c r="A5" s="4" t="inlineStr">
        <is>
          <t>Finished goods</t>
        </is>
      </c>
      <c r="B5" s="5" t="n">
        <v>26300</v>
      </c>
      <c r="C5" s="5" t="n">
        <v>27194</v>
      </c>
    </row>
    <row r="6">
      <c r="A6" s="4" t="inlineStr">
        <is>
          <t>Inventories</t>
        </is>
      </c>
      <c r="B6" s="5" t="n">
        <v>55901</v>
      </c>
      <c r="C6" s="5" t="n">
        <v>56242</v>
      </c>
    </row>
    <row r="7">
      <c r="A7" s="4" t="inlineStr">
        <is>
          <t>Reserve for obsolescence</t>
        </is>
      </c>
      <c r="B7" s="5" t="n">
        <v>-4715</v>
      </c>
      <c r="C7" s="5" t="n">
        <v>-5461</v>
      </c>
    </row>
    <row r="8">
      <c r="A8" s="4" t="inlineStr">
        <is>
          <t>Inventories, net</t>
        </is>
      </c>
      <c r="B8" s="6" t="n">
        <v>51186</v>
      </c>
      <c r="C8" s="6" t="n">
        <v>50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 Schedule of Components of Intangible Assets (Details) - USD ($) $ in Thousands</t>
        </is>
      </c>
      <c r="B1" s="2" t="inlineStr">
        <is>
          <t>Mar. 31, 2025</t>
        </is>
      </c>
      <c r="C1" s="2" t="inlineStr">
        <is>
          <t>Dec. 31, 2024</t>
        </is>
      </c>
    </row>
    <row r="2">
      <c r="A2" s="3" t="inlineStr">
        <is>
          <t>Finite-lived Intangible Assets [Roll Forward]</t>
        </is>
      </c>
      <c r="B2" s="4" t="inlineStr">
        <is>
          <t xml:space="preserve"> </t>
        </is>
      </c>
      <c r="C2" s="4" t="inlineStr">
        <is>
          <t xml:space="preserve"> </t>
        </is>
      </c>
    </row>
    <row r="3">
      <c r="A3" s="4" t="inlineStr">
        <is>
          <t>Accumulated Amortization</t>
        </is>
      </c>
      <c r="B3" s="6" t="n">
        <v>-111930</v>
      </c>
      <c r="C3" s="6" t="n">
        <v>-109134</v>
      </c>
    </row>
    <row r="4">
      <c r="A4" s="4" t="inlineStr">
        <is>
          <t>Total</t>
        </is>
      </c>
      <c r="B4" s="5" t="n">
        <v>76450</v>
      </c>
      <c r="C4" s="4" t="inlineStr">
        <is>
          <t xml:space="preserve"> </t>
        </is>
      </c>
    </row>
    <row r="5">
      <c r="A5" s="4" t="inlineStr">
        <is>
          <t>Intangible assets, gross</t>
        </is>
      </c>
      <c r="B5" s="5" t="n">
        <v>188380</v>
      </c>
      <c r="C5" s="5" t="n">
        <v>188380</v>
      </c>
    </row>
    <row r="6">
      <c r="A6" s="4" t="inlineStr">
        <is>
          <t>Intangible assets, net</t>
        </is>
      </c>
      <c r="B6" s="5" t="n">
        <v>76450</v>
      </c>
      <c r="C6" s="5" t="n">
        <v>79246</v>
      </c>
    </row>
    <row r="7">
      <c r="A7" s="4" t="inlineStr">
        <is>
          <t>Customer relationship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Gross Carrying Amount</t>
        </is>
      </c>
      <c r="B9" s="5" t="n">
        <v>63270</v>
      </c>
      <c r="C9" s="5" t="n">
        <v>63270</v>
      </c>
    </row>
    <row r="10">
      <c r="A10" s="4" t="inlineStr">
        <is>
          <t>Accumulated Amortization</t>
        </is>
      </c>
      <c r="B10" s="5" t="n">
        <v>-56094</v>
      </c>
      <c r="C10" s="5" t="n">
        <v>-55400</v>
      </c>
    </row>
    <row r="11">
      <c r="A11" s="4" t="inlineStr">
        <is>
          <t>Total</t>
        </is>
      </c>
      <c r="B11" s="6" t="n">
        <v>7176</v>
      </c>
      <c r="C11" s="6" t="n">
        <v>7870</v>
      </c>
    </row>
    <row r="12">
      <c r="A12" s="4" t="inlineStr">
        <is>
          <t>Weighted Average Amortization Period</t>
        </is>
      </c>
      <c r="B12" s="4" t="inlineStr">
        <is>
          <t>2 years 7 months 6 days</t>
        </is>
      </c>
      <c r="C12" s="4" t="inlineStr">
        <is>
          <t>2 years 9 months 18 days</t>
        </is>
      </c>
    </row>
    <row r="13">
      <c r="A13" s="4" t="inlineStr">
        <is>
          <t>Technology</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Gross Carrying Amount</t>
        </is>
      </c>
      <c r="B15" s="6" t="n">
        <v>125110</v>
      </c>
      <c r="C15" s="6" t="n">
        <v>125110</v>
      </c>
    </row>
    <row r="16">
      <c r="A16" s="4" t="inlineStr">
        <is>
          <t>Accumulated Amortization</t>
        </is>
      </c>
      <c r="B16" s="5" t="n">
        <v>-55836</v>
      </c>
      <c r="C16" s="5" t="n">
        <v>-53734</v>
      </c>
    </row>
    <row r="17">
      <c r="A17" s="4" t="inlineStr">
        <is>
          <t>Total</t>
        </is>
      </c>
      <c r="B17" s="6" t="n">
        <v>69274</v>
      </c>
      <c r="C17" s="6" t="n">
        <v>71376</v>
      </c>
    </row>
    <row r="18">
      <c r="A18" s="4" t="inlineStr">
        <is>
          <t>Weighted Average Amortization Period</t>
        </is>
      </c>
      <c r="B18" s="4" t="inlineStr">
        <is>
          <t>8 years 6 months</t>
        </is>
      </c>
      <c r="C18" s="4" t="inlineStr">
        <is>
          <t>8 years 9 months 18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s</t>
        </is>
      </c>
      <c r="B4" s="6" t="n">
        <v>2796</v>
      </c>
      <c r="C4" s="6" t="n">
        <v>279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8387</v>
      </c>
    </row>
    <row r="4">
      <c r="A4" s="4" t="inlineStr">
        <is>
          <t>2026</t>
        </is>
      </c>
      <c r="B4" s="5" t="n">
        <v>11082</v>
      </c>
    </row>
    <row r="5">
      <c r="A5" s="4" t="inlineStr">
        <is>
          <t>2027</t>
        </is>
      </c>
      <c r="B5" s="5" t="n">
        <v>10315</v>
      </c>
    </row>
    <row r="6">
      <c r="A6" s="4" t="inlineStr">
        <is>
          <t>2028</t>
        </is>
      </c>
      <c r="B6" s="5" t="n">
        <v>8000</v>
      </c>
    </row>
    <row r="7">
      <c r="A7" s="4" t="inlineStr">
        <is>
          <t>2029</t>
        </is>
      </c>
      <c r="B7" s="5" t="n">
        <v>8000</v>
      </c>
    </row>
    <row r="8">
      <c r="A8" s="4" t="inlineStr">
        <is>
          <t>2030</t>
        </is>
      </c>
      <c r="B8" s="5" t="n">
        <v>8000</v>
      </c>
    </row>
    <row r="9">
      <c r="A9" s="4" t="inlineStr">
        <is>
          <t>Thereafter</t>
        </is>
      </c>
      <c r="B9" s="5" t="n">
        <v>22666</v>
      </c>
    </row>
    <row r="10">
      <c r="A10" s="4" t="inlineStr">
        <is>
          <t>Total</t>
        </is>
      </c>
      <c r="B10" s="6" t="n">
        <v>764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terest</t>
        </is>
      </c>
      <c r="B3" s="6" t="n">
        <v>7102</v>
      </c>
      <c r="C3" s="6" t="n">
        <v>16960</v>
      </c>
    </row>
    <row r="4">
      <c r="A4" s="4" t="inlineStr">
        <is>
          <t>Accrued compensation and benefits</t>
        </is>
      </c>
      <c r="B4" s="5" t="n">
        <v>8054</v>
      </c>
      <c r="C4" s="5" t="n">
        <v>6287</v>
      </c>
    </row>
    <row r="5">
      <c r="A5" s="4" t="inlineStr">
        <is>
          <t>Accrued bonus</t>
        </is>
      </c>
      <c r="B5" s="5" t="n">
        <v>1747</v>
      </c>
      <c r="C5" s="5" t="n">
        <v>1016</v>
      </c>
    </row>
    <row r="6">
      <c r="A6" s="4" t="inlineStr">
        <is>
          <t>Accrued legal fees and settlements</t>
        </is>
      </c>
      <c r="B6" s="5" t="n">
        <v>208</v>
      </c>
      <c r="C6" s="5" t="n">
        <v>256</v>
      </c>
    </row>
    <row r="7">
      <c r="A7" s="4" t="inlineStr">
        <is>
          <t>Other accrued expenses</t>
        </is>
      </c>
      <c r="B7" s="5" t="n">
        <v>8045</v>
      </c>
      <c r="C7" s="5" t="n">
        <v>6157</v>
      </c>
    </row>
    <row r="8">
      <c r="A8" s="4" t="inlineStr">
        <is>
          <t>Accrued expenses</t>
        </is>
      </c>
      <c r="B8" s="6" t="n">
        <v>25156</v>
      </c>
      <c r="C8" s="6" t="n">
        <v>30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 in Thousands</t>
        </is>
      </c>
      <c r="B1" s="2" t="inlineStr">
        <is>
          <t>3 Months Ended</t>
        </is>
      </c>
    </row>
    <row r="2">
      <c r="B2" s="2" t="inlineStr">
        <is>
          <t>Mar. 31, 2025</t>
        </is>
      </c>
      <c r="C2" s="2" t="inlineStr">
        <is>
          <t>Mar. 31, 2024</t>
        </is>
      </c>
    </row>
    <row r="3">
      <c r="A3" s="4" t="inlineStr">
        <is>
          <t>Revenues</t>
        </is>
      </c>
      <c r="B3" s="6" t="n">
        <v>150466</v>
      </c>
      <c r="C3" s="6" t="n">
        <v>142120</v>
      </c>
    </row>
    <row r="4">
      <c r="A4" s="3" t="inlineStr">
        <is>
          <t>Cost and expenses</t>
        </is>
      </c>
      <c r="B4" s="4" t="inlineStr">
        <is>
          <t xml:space="preserve"> </t>
        </is>
      </c>
      <c r="C4" s="4" t="inlineStr">
        <is>
          <t xml:space="preserve"> </t>
        </is>
      </c>
    </row>
    <row r="5">
      <c r="A5" s="4" t="inlineStr">
        <is>
          <t>General and administrative expenses</t>
        </is>
      </c>
      <c r="B5" s="5" t="n">
        <v>13263</v>
      </c>
      <c r="C5" s="5" t="n">
        <v>12265</v>
      </c>
    </row>
    <row r="6">
      <c r="A6" s="4" t="inlineStr">
        <is>
          <t>Depreciation</t>
        </is>
      </c>
      <c r="B6" s="5" t="n">
        <v>5837</v>
      </c>
      <c r="C6" s="5" t="n">
        <v>6734</v>
      </c>
    </row>
    <row r="7">
      <c r="A7" s="4" t="inlineStr">
        <is>
          <t>Amortization of intangibles</t>
        </is>
      </c>
      <c r="B7" s="5" t="n">
        <v>2796</v>
      </c>
      <c r="C7" s="5" t="n">
        <v>2796</v>
      </c>
    </row>
    <row r="8">
      <c r="A8" s="4" t="inlineStr">
        <is>
          <t>Loss (gain) on revaluation of contingent liability</t>
        </is>
      </c>
      <c r="B8" s="5" t="n">
        <v>25</v>
      </c>
      <c r="C8" s="5" t="n">
        <v>-74</v>
      </c>
    </row>
    <row r="9">
      <c r="A9" s="4" t="inlineStr">
        <is>
          <t>Loss (gain) on sale of property and equipment</t>
        </is>
      </c>
      <c r="B9" s="5" t="n">
        <v>446</v>
      </c>
      <c r="C9" s="5" t="n">
        <v>-26</v>
      </c>
    </row>
    <row r="10">
      <c r="A10" s="4" t="inlineStr">
        <is>
          <t>Income from operations</t>
        </is>
      </c>
      <c r="B10" s="5" t="n">
        <v>5629</v>
      </c>
      <c r="C10" s="5" t="n">
        <v>4419</v>
      </c>
    </row>
    <row r="11">
      <c r="A11" s="4" t="inlineStr">
        <is>
          <t>Interest expense</t>
        </is>
      </c>
      <c r="B11" s="5" t="n">
        <v>12876</v>
      </c>
      <c r="C11" s="5" t="n">
        <v>12792</v>
      </c>
    </row>
    <row r="12">
      <c r="A12" s="4" t="inlineStr">
        <is>
          <t>Interest income</t>
        </is>
      </c>
      <c r="B12" s="5" t="n">
        <v>-139</v>
      </c>
      <c r="C12" s="5" t="n">
        <v>-310</v>
      </c>
    </row>
    <row r="13">
      <c r="A13" s="4" t="inlineStr">
        <is>
          <t>Other income</t>
        </is>
      </c>
      <c r="B13" s="5" t="n">
        <v>-162</v>
      </c>
      <c r="C13" s="5" t="n">
        <v>-162</v>
      </c>
    </row>
    <row r="14">
      <c r="A14" s="4" t="inlineStr">
        <is>
          <t>Loss before income taxes</t>
        </is>
      </c>
      <c r="B14" s="5" t="n">
        <v>-6946</v>
      </c>
      <c r="C14" s="5" t="n">
        <v>-7901</v>
      </c>
    </row>
    <row r="15">
      <c r="A15" s="4" t="inlineStr">
        <is>
          <t>Provision for income taxes</t>
        </is>
      </c>
      <c r="B15" s="5" t="n">
        <v>115</v>
      </c>
      <c r="C15" s="5" t="n">
        <v>154</v>
      </c>
    </row>
    <row r="16">
      <c r="A16" s="4" t="inlineStr">
        <is>
          <t>Net loss</t>
        </is>
      </c>
      <c r="B16" s="6" t="n">
        <v>-7061</v>
      </c>
      <c r="C16" s="6" t="n">
        <v>-8055</v>
      </c>
    </row>
    <row r="17">
      <c r="A17" s="3" t="inlineStr">
        <is>
          <t>Loss per share</t>
        </is>
      </c>
      <c r="B17" s="4" t="inlineStr">
        <is>
          <t xml:space="preserve"> </t>
        </is>
      </c>
      <c r="C17" s="4" t="inlineStr">
        <is>
          <t xml:space="preserve"> </t>
        </is>
      </c>
    </row>
    <row r="18">
      <c r="A18" s="4" t="inlineStr">
        <is>
          <t>Basic (in usd per share)</t>
        </is>
      </c>
      <c r="B18" s="7" t="n">
        <v>-0.18</v>
      </c>
      <c r="C18" s="7" t="n">
        <v>-0.24</v>
      </c>
    </row>
    <row r="19">
      <c r="A19" s="4" t="inlineStr">
        <is>
          <t>Diluted (in usd per share)</t>
        </is>
      </c>
      <c r="B19" s="7" t="n">
        <v>-0.18</v>
      </c>
      <c r="C19" s="7" t="n">
        <v>-0.24</v>
      </c>
    </row>
    <row r="20">
      <c r="A20" s="3" t="inlineStr">
        <is>
          <t>Weighted average shares outstanding</t>
        </is>
      </c>
      <c r="B20" s="4" t="inlineStr">
        <is>
          <t xml:space="preserve"> </t>
        </is>
      </c>
      <c r="C20" s="4" t="inlineStr">
        <is>
          <t xml:space="preserve"> </t>
        </is>
      </c>
    </row>
    <row r="21">
      <c r="A21" s="4" t="inlineStr">
        <is>
          <t>Basic (in shares)</t>
        </is>
      </c>
      <c r="B21" s="5" t="n">
        <v>40164443</v>
      </c>
      <c r="C21" s="5" t="n">
        <v>33850317</v>
      </c>
    </row>
    <row r="22">
      <c r="A22" s="4" t="inlineStr">
        <is>
          <t>Diluted (in shares)</t>
        </is>
      </c>
      <c r="B22" s="5" t="n">
        <v>40164443</v>
      </c>
      <c r="C22" s="5" t="n">
        <v>33850317</v>
      </c>
    </row>
    <row r="23">
      <c r="A23" s="3" t="inlineStr">
        <is>
          <t>Other comprehensive income (loss), net of tax</t>
        </is>
      </c>
      <c r="B23" s="4" t="inlineStr">
        <is>
          <t xml:space="preserve"> </t>
        </is>
      </c>
      <c r="C23" s="4" t="inlineStr">
        <is>
          <t xml:space="preserve"> </t>
        </is>
      </c>
    </row>
    <row r="24">
      <c r="A24" s="4" t="inlineStr">
        <is>
          <t>Foreign currency translation adjustments, net of $0 tax in each period</t>
        </is>
      </c>
      <c r="B24" s="6" t="n">
        <v>262</v>
      </c>
      <c r="C24" s="6" t="n">
        <v>-210</v>
      </c>
    </row>
    <row r="25">
      <c r="A25" s="4" t="inlineStr">
        <is>
          <t>Total other comprehensive income (loss), net of tax</t>
        </is>
      </c>
      <c r="B25" s="5" t="n">
        <v>262</v>
      </c>
      <c r="C25" s="5" t="n">
        <v>-210</v>
      </c>
    </row>
    <row r="26">
      <c r="A26" s="4" t="inlineStr">
        <is>
          <t>Total comprehensive loss</t>
        </is>
      </c>
      <c r="B26" s="5" t="n">
        <v>-6799</v>
      </c>
      <c r="C26" s="5" t="n">
        <v>-8265</v>
      </c>
    </row>
    <row r="27">
      <c r="A27" s="4" t="inlineStr">
        <is>
          <t>Service</t>
        </is>
      </c>
      <c r="B27" s="4" t="inlineStr">
        <is>
          <t xml:space="preserve"> </t>
        </is>
      </c>
      <c r="C27" s="4" t="inlineStr">
        <is>
          <t xml:space="preserve"> </t>
        </is>
      </c>
    </row>
    <row r="28">
      <c r="A28" s="4" t="inlineStr">
        <is>
          <t>Revenues</t>
        </is>
      </c>
      <c r="B28" s="5" t="n">
        <v>116627</v>
      </c>
      <c r="C28" s="5" t="n">
        <v>106893</v>
      </c>
    </row>
    <row r="29">
      <c r="A29" s="3" t="inlineStr">
        <is>
          <t>Cost and expenses</t>
        </is>
      </c>
      <c r="B29" s="4" t="inlineStr">
        <is>
          <t xml:space="preserve"> </t>
        </is>
      </c>
      <c r="C29" s="4" t="inlineStr">
        <is>
          <t xml:space="preserve"> </t>
        </is>
      </c>
    </row>
    <row r="30">
      <c r="A30" s="4" t="inlineStr">
        <is>
          <t>Cost of revenues (exclusive of depreciation and amortization shown separately below)</t>
        </is>
      </c>
      <c r="B30" s="5" t="n">
        <v>95584</v>
      </c>
      <c r="C30" s="5" t="n">
        <v>90090</v>
      </c>
    </row>
    <row r="31">
      <c r="A31" s="4" t="inlineStr">
        <is>
          <t>Product</t>
        </is>
      </c>
      <c r="B31" s="4" t="inlineStr">
        <is>
          <t xml:space="preserve"> </t>
        </is>
      </c>
      <c r="C31" s="4" t="inlineStr">
        <is>
          <t xml:space="preserve"> </t>
        </is>
      </c>
    </row>
    <row r="32">
      <c r="A32" s="4" t="inlineStr">
        <is>
          <t>Revenues</t>
        </is>
      </c>
      <c r="B32" s="5" t="n">
        <v>33839</v>
      </c>
      <c r="C32" s="5" t="n">
        <v>35227</v>
      </c>
    </row>
    <row r="33">
      <c r="A33" s="3" t="inlineStr">
        <is>
          <t>Cost and expenses</t>
        </is>
      </c>
      <c r="B33" s="4" t="inlineStr">
        <is>
          <t xml:space="preserve"> </t>
        </is>
      </c>
      <c r="C33" s="4" t="inlineStr">
        <is>
          <t xml:space="preserve"> </t>
        </is>
      </c>
    </row>
    <row r="34">
      <c r="A34" s="4" t="inlineStr">
        <is>
          <t>Cost of revenues (exclusive of depreciation and amortization shown separately below)</t>
        </is>
      </c>
      <c r="B34" s="6" t="n">
        <v>26886</v>
      </c>
      <c r="C34" s="6" t="n">
        <v>259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debt before deferred financing costs</t>
        </is>
      </c>
      <c r="B3" s="6" t="n">
        <v>349260</v>
      </c>
      <c r="C3" s="6" t="n">
        <v>350580</v>
      </c>
    </row>
    <row r="4">
      <c r="A4" s="4" t="inlineStr">
        <is>
          <t>Deferred financing costs</t>
        </is>
      </c>
      <c r="B4" s="5" t="n">
        <v>-27863</v>
      </c>
      <c r="C4" s="5" t="n">
        <v>-29736</v>
      </c>
    </row>
    <row r="5">
      <c r="A5" s="4" t="inlineStr">
        <is>
          <t>Total debt</t>
        </is>
      </c>
      <c r="B5" s="5" t="n">
        <v>321397</v>
      </c>
      <c r="C5" s="5" t="n">
        <v>320844</v>
      </c>
    </row>
    <row r="6">
      <c r="A6" s="4" t="inlineStr">
        <is>
          <t>Less: Current portion of long-term debt</t>
        </is>
      </c>
      <c r="B6" s="5" t="n">
        <v>-2260</v>
      </c>
      <c r="C6" s="5" t="n">
        <v>-3580</v>
      </c>
    </row>
    <row r="7">
      <c r="A7" s="4" t="inlineStr">
        <is>
          <t>Long-term debt</t>
        </is>
      </c>
      <c r="B7" s="6" t="n">
        <v>319137</v>
      </c>
      <c r="C7" s="6" t="n">
        <v>317264</v>
      </c>
    </row>
    <row r="8">
      <c r="A8" s="4" t="inlineStr">
        <is>
          <t>Weighted-average interest rate, short-term debt (as a percent)</t>
        </is>
      </c>
      <c r="B8" s="8" t="n">
        <v>0.079</v>
      </c>
      <c r="C8" s="8" t="n">
        <v>0.079</v>
      </c>
    </row>
    <row r="9">
      <c r="A9" s="4" t="inlineStr">
        <is>
          <t>Short-term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 before deferred financing costs</t>
        </is>
      </c>
      <c r="B11" s="6" t="n">
        <v>2260</v>
      </c>
      <c r="C11" s="6" t="n">
        <v>3580</v>
      </c>
    </row>
    <row r="12">
      <c r="A12" s="4" t="inlineStr">
        <is>
          <t>Senior Notes | 2028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 before deferred financing costs</t>
        </is>
      </c>
      <c r="B14" s="5" t="n">
        <v>300000</v>
      </c>
      <c r="C14" s="5" t="n">
        <v>300000</v>
      </c>
    </row>
    <row r="15">
      <c r="A15" s="4" t="inlineStr">
        <is>
          <t>Deferred financing costs</t>
        </is>
      </c>
      <c r="B15" s="5" t="n">
        <v>-27900</v>
      </c>
      <c r="C15" s="4" t="inlineStr">
        <is>
          <t xml:space="preserve"> </t>
        </is>
      </c>
    </row>
    <row r="16">
      <c r="A16" s="4" t="inlineStr">
        <is>
          <t>Line of Credit | 2018 ABL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debt before deferred financing costs</t>
        </is>
      </c>
      <c r="B18" s="6" t="n">
        <v>47000</v>
      </c>
      <c r="C18" s="6" t="n">
        <v>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4" customWidth="1" min="8" max="8"/>
  </cols>
  <sheetData>
    <row r="1">
      <c r="A1" s="1" t="inlineStr">
        <is>
          <t>Debt Obligations - Narrative (Details) - USD ($)</t>
        </is>
      </c>
      <c r="F1" s="2" t="inlineStr">
        <is>
          <t>3 Months Ended</t>
        </is>
      </c>
    </row>
    <row r="2">
      <c r="B2" s="2" t="inlineStr">
        <is>
          <t>May 01, 2025</t>
        </is>
      </c>
      <c r="C2" s="2" t="inlineStr">
        <is>
          <t>Jan. 31, 2023</t>
        </is>
      </c>
      <c r="D2" s="2" t="inlineStr">
        <is>
          <t>Jan. 30, 2023</t>
        </is>
      </c>
      <c r="E2" s="2" t="inlineStr">
        <is>
          <t>Oct. 25, 2018</t>
        </is>
      </c>
      <c r="F2" s="2" t="inlineStr">
        <is>
          <t>Mar. 31, 2025</t>
        </is>
      </c>
      <c r="G2" s="2" t="inlineStr">
        <is>
          <t>Mar. 31, 2023</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ferred finance costs</t>
        </is>
      </c>
      <c r="B4" s="4" t="inlineStr">
        <is>
          <t xml:space="preserve"> </t>
        </is>
      </c>
      <c r="C4" s="4" t="inlineStr">
        <is>
          <t xml:space="preserve"> </t>
        </is>
      </c>
      <c r="D4" s="4" t="inlineStr">
        <is>
          <t xml:space="preserve"> </t>
        </is>
      </c>
      <c r="E4" s="4" t="inlineStr">
        <is>
          <t xml:space="preserve"> </t>
        </is>
      </c>
      <c r="F4" s="6" t="n">
        <v>27863000</v>
      </c>
      <c r="G4" s="4" t="inlineStr">
        <is>
          <t xml:space="preserve"> </t>
        </is>
      </c>
      <c r="H4" s="6" t="n">
        <v>29736000</v>
      </c>
    </row>
    <row r="5">
      <c r="A5" s="4" t="inlineStr">
        <is>
          <t>Offer price (as a percent)</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row>
    <row r="6">
      <c r="A6" s="4" t="inlineStr">
        <is>
          <t>Outstanding premium amount</t>
        </is>
      </c>
      <c r="B6" s="4" t="inlineStr">
        <is>
          <t xml:space="preserve"> </t>
        </is>
      </c>
      <c r="C6" s="4" t="inlineStr">
        <is>
          <t xml:space="preserve"> </t>
        </is>
      </c>
      <c r="D6" s="4" t="inlineStr">
        <is>
          <t xml:space="preserve"> </t>
        </is>
      </c>
      <c r="E6" s="4" t="inlineStr">
        <is>
          <t xml:space="preserve"> </t>
        </is>
      </c>
      <c r="F6" s="6" t="n">
        <v>2300000</v>
      </c>
      <c r="G6" s="4" t="inlineStr">
        <is>
          <t xml:space="preserve"> </t>
        </is>
      </c>
      <c r="H6" s="6" t="n">
        <v>3600000</v>
      </c>
    </row>
    <row r="7">
      <c r="A7" s="4" t="inlineStr">
        <is>
          <t>2018 ABL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fixed charge coverage ratio</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2018 ABL Credit Facility | Loan Limit Greater Than Fiftee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ailability threshold</t>
        </is>
      </c>
      <c r="B12" s="4" t="inlineStr">
        <is>
          <t xml:space="preserve"> </t>
        </is>
      </c>
      <c r="C12" s="4" t="inlineStr">
        <is>
          <t xml:space="preserve"> </t>
        </is>
      </c>
      <c r="D12" s="4" t="inlineStr">
        <is>
          <t xml:space="preserve"> </t>
        </is>
      </c>
      <c r="E12" s="4" t="inlineStr">
        <is>
          <t xml:space="preserve"> </t>
        </is>
      </c>
      <c r="F12" s="4" t="inlineStr">
        <is>
          <t>30 days</t>
        </is>
      </c>
      <c r="G12" s="4" t="inlineStr">
        <is>
          <t xml:space="preserve"> </t>
        </is>
      </c>
      <c r="H12" s="4" t="inlineStr">
        <is>
          <t xml:space="preserve"> </t>
        </is>
      </c>
    </row>
    <row r="13">
      <c r="A13" s="4" t="inlineStr">
        <is>
          <t>Debt voluntary payment condition to excess cash flow offer rate (as a percent)</t>
        </is>
      </c>
      <c r="B13" s="4" t="inlineStr">
        <is>
          <t xml:space="preserve"> </t>
        </is>
      </c>
      <c r="C13" s="4" t="inlineStr">
        <is>
          <t xml:space="preserve"> </t>
        </is>
      </c>
      <c r="D13" s="4" t="inlineStr">
        <is>
          <t xml:space="preserve"> </t>
        </is>
      </c>
      <c r="E13" s="4" t="inlineStr">
        <is>
          <t xml:space="preserve"> </t>
        </is>
      </c>
      <c r="F13" s="8" t="n">
        <v>0.125</v>
      </c>
      <c r="G13" s="4" t="inlineStr">
        <is>
          <t xml:space="preserve"> </t>
        </is>
      </c>
      <c r="H13" s="4" t="inlineStr">
        <is>
          <t xml:space="preserve"> </t>
        </is>
      </c>
    </row>
    <row r="14">
      <c r="A14" s="4" t="inlineStr">
        <is>
          <t>Debt voluntary payment condition to excess cash flow offer amount</t>
        </is>
      </c>
      <c r="B14" s="4" t="inlineStr">
        <is>
          <t xml:space="preserve"> </t>
        </is>
      </c>
      <c r="C14" s="4" t="inlineStr">
        <is>
          <t xml:space="preserve"> </t>
        </is>
      </c>
      <c r="D14" s="6" t="n">
        <v>12500000</v>
      </c>
      <c r="E14" s="4" t="inlineStr">
        <is>
          <t xml:space="preserve"> </t>
        </is>
      </c>
      <c r="F14" s="6" t="n">
        <v>17500000</v>
      </c>
      <c r="G14" s="4" t="inlineStr">
        <is>
          <t xml:space="preserve"> </t>
        </is>
      </c>
      <c r="H14" s="4" t="inlineStr">
        <is>
          <t xml:space="preserve"> </t>
        </is>
      </c>
    </row>
    <row r="15">
      <c r="A15" s="4" t="inlineStr">
        <is>
          <t>2018 ABL Credit Facility | Loan Limit Greater Than Twent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voluntary payment condition to excess cash flow offer rate (as a percent)</t>
        </is>
      </c>
      <c r="B17" s="4" t="inlineStr">
        <is>
          <t xml:space="preserve"> </t>
        </is>
      </c>
      <c r="C17" s="4" t="inlineStr">
        <is>
          <t xml:space="preserve"> </t>
        </is>
      </c>
      <c r="D17" s="4" t="inlineStr">
        <is>
          <t xml:space="preserve"> </t>
        </is>
      </c>
      <c r="E17" s="4" t="inlineStr">
        <is>
          <t xml:space="preserve"> </t>
        </is>
      </c>
      <c r="F17" s="9" t="n">
        <v>0.2</v>
      </c>
      <c r="G17" s="4" t="inlineStr">
        <is>
          <t xml:space="preserve"> </t>
        </is>
      </c>
      <c r="H17" s="4" t="inlineStr">
        <is>
          <t xml:space="preserve"> </t>
        </is>
      </c>
    </row>
    <row r="18">
      <c r="A18" s="4" t="inlineStr">
        <is>
          <t>Debt voluntary payment condition to excess cash flow offer amount</t>
        </is>
      </c>
      <c r="B18" s="4" t="inlineStr">
        <is>
          <t xml:space="preserve"> </t>
        </is>
      </c>
      <c r="C18" s="4" t="inlineStr">
        <is>
          <t xml:space="preserve"> </t>
        </is>
      </c>
      <c r="D18" s="4" t="inlineStr">
        <is>
          <t xml:space="preserve"> </t>
        </is>
      </c>
      <c r="E18" s="4" t="inlineStr">
        <is>
          <t xml:space="preserve"> </t>
        </is>
      </c>
      <c r="F18" s="6" t="n">
        <v>30000000</v>
      </c>
      <c r="G18" s="4" t="inlineStr">
        <is>
          <t xml:space="preserve"> </t>
        </is>
      </c>
      <c r="H18" s="4" t="inlineStr">
        <is>
          <t xml:space="preserve"> </t>
        </is>
      </c>
    </row>
    <row r="19">
      <c r="A19" s="4" t="inlineStr">
        <is>
          <t>2018 ABL Credit Facility | Maximum | Loan Limit Greater Than Fiftee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voluntary payment condition to excess cash flow offer rate (as a percent)</t>
        </is>
      </c>
      <c r="B21" s="4" t="inlineStr">
        <is>
          <t xml:space="preserve"> </t>
        </is>
      </c>
      <c r="C21" s="4" t="inlineStr">
        <is>
          <t xml:space="preserve"> </t>
        </is>
      </c>
      <c r="D21" s="4" t="inlineStr">
        <is>
          <t xml:space="preserve"> </t>
        </is>
      </c>
      <c r="E21" s="4" t="inlineStr">
        <is>
          <t xml:space="preserve"> </t>
        </is>
      </c>
      <c r="F21" s="9" t="n">
        <v>0.15</v>
      </c>
      <c r="G21" s="4" t="inlineStr">
        <is>
          <t xml:space="preserve"> </t>
        </is>
      </c>
      <c r="H21" s="4" t="inlineStr">
        <is>
          <t xml:space="preserve"> </t>
        </is>
      </c>
    </row>
    <row r="22">
      <c r="A22" s="4" t="inlineStr">
        <is>
          <t>Debt voluntary payment condition to excess cash flow offer amount</t>
        </is>
      </c>
      <c r="B22" s="4" t="inlineStr">
        <is>
          <t xml:space="preserve"> </t>
        </is>
      </c>
      <c r="C22" s="4" t="inlineStr">
        <is>
          <t xml:space="preserve"> </t>
        </is>
      </c>
      <c r="D22" s="4" t="inlineStr">
        <is>
          <t xml:space="preserve"> </t>
        </is>
      </c>
      <c r="E22" s="4" t="inlineStr">
        <is>
          <t xml:space="preserve"> </t>
        </is>
      </c>
      <c r="F22" s="6" t="n">
        <v>22500000</v>
      </c>
      <c r="G22" s="4" t="inlineStr">
        <is>
          <t xml:space="preserve"> </t>
        </is>
      </c>
      <c r="H22" s="4" t="inlineStr">
        <is>
          <t xml:space="preserve"> </t>
        </is>
      </c>
    </row>
    <row r="23">
      <c r="A23" s="4" t="inlineStr">
        <is>
          <t>Senior Notes | 2028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of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6" t="n">
        <v>41700000</v>
      </c>
      <c r="H25" s="4" t="inlineStr">
        <is>
          <t xml:space="preserve"> </t>
        </is>
      </c>
    </row>
    <row r="26">
      <c r="A26" s="4" t="inlineStr">
        <is>
          <t>Unamortized deferred finance costs</t>
        </is>
      </c>
      <c r="B26" s="4" t="inlineStr">
        <is>
          <t xml:space="preserve"> </t>
        </is>
      </c>
      <c r="C26" s="4" t="inlineStr">
        <is>
          <t xml:space="preserve"> </t>
        </is>
      </c>
      <c r="D26" s="4" t="inlineStr">
        <is>
          <t xml:space="preserve"> </t>
        </is>
      </c>
      <c r="E26" s="4" t="inlineStr">
        <is>
          <t xml:space="preserve"> </t>
        </is>
      </c>
      <c r="F26" s="6" t="n">
        <v>27900000</v>
      </c>
      <c r="G26" s="4" t="inlineStr">
        <is>
          <t xml:space="preserve"> </t>
        </is>
      </c>
      <c r="H26" s="4" t="inlineStr">
        <is>
          <t xml:space="preserve"> </t>
        </is>
      </c>
    </row>
    <row r="27">
      <c r="A27" s="4" t="inlineStr">
        <is>
          <t>Excess cash flow (as a percent)</t>
        </is>
      </c>
      <c r="B27" s="4" t="inlineStr">
        <is>
          <t xml:space="preserve"> </t>
        </is>
      </c>
      <c r="C27" s="4" t="inlineStr">
        <is>
          <t xml:space="preserve"> </t>
        </is>
      </c>
      <c r="D27" s="4" t="inlineStr">
        <is>
          <t xml:space="preserve"> </t>
        </is>
      </c>
      <c r="E27" s="4" t="inlineStr">
        <is>
          <t xml:space="preserve"> </t>
        </is>
      </c>
      <c r="F27" s="9" t="n">
        <v>0.75</v>
      </c>
      <c r="G27" s="4" t="inlineStr">
        <is>
          <t xml:space="preserve"> </t>
        </is>
      </c>
      <c r="H27" s="4" t="inlineStr">
        <is>
          <t xml:space="preserve"> </t>
        </is>
      </c>
    </row>
    <row r="28">
      <c r="A28" s="4" t="inlineStr">
        <is>
          <t>Repurchase amount (as a percent)</t>
        </is>
      </c>
      <c r="B28" s="4" t="inlineStr">
        <is>
          <t xml:space="preserve"> </t>
        </is>
      </c>
      <c r="C28" s="4" t="inlineStr">
        <is>
          <t xml:space="preserve"> </t>
        </is>
      </c>
      <c r="D28" s="4" t="inlineStr">
        <is>
          <t xml:space="preserve"> </t>
        </is>
      </c>
      <c r="E28" s="4" t="inlineStr">
        <is>
          <t xml:space="preserve"> </t>
        </is>
      </c>
      <c r="F28" s="9" t="n">
        <v>1.01</v>
      </c>
      <c r="G28" s="4" t="inlineStr">
        <is>
          <t xml:space="preserve"> </t>
        </is>
      </c>
      <c r="H28" s="4" t="inlineStr">
        <is>
          <t xml:space="preserve"> </t>
        </is>
      </c>
    </row>
    <row r="29">
      <c r="A29" s="4" t="inlineStr">
        <is>
          <t>Debt instrument, redemption price, percentage of principal, default trigger (as a percent)</t>
        </is>
      </c>
      <c r="B29" s="4" t="inlineStr">
        <is>
          <t xml:space="preserve"> </t>
        </is>
      </c>
      <c r="C29" s="4" t="inlineStr">
        <is>
          <t xml:space="preserve"> </t>
        </is>
      </c>
      <c r="D29" s="4" t="inlineStr">
        <is>
          <t xml:space="preserve"> </t>
        </is>
      </c>
      <c r="E29" s="4" t="inlineStr">
        <is>
          <t xml:space="preserve"> </t>
        </is>
      </c>
      <c r="F29" s="9" t="n">
        <v>0.25</v>
      </c>
      <c r="G29" s="4" t="inlineStr">
        <is>
          <t xml:space="preserve"> </t>
        </is>
      </c>
      <c r="H29" s="4" t="inlineStr">
        <is>
          <t xml:space="preserve"> </t>
        </is>
      </c>
    </row>
    <row r="30">
      <c r="A30" s="4" t="inlineStr">
        <is>
          <t>Senior Notes | February 1, 2026 to January 31, 2027 | 2028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demption price (as a percent)</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demption price (as a percent)</t>
        </is>
      </c>
      <c r="B33" s="4" t="inlineStr">
        <is>
          <t xml:space="preserve"> </t>
        </is>
      </c>
      <c r="C33" s="9" t="n">
        <v>0.35</v>
      </c>
      <c r="D33" s="4" t="inlineStr">
        <is>
          <t xml:space="preserve"> </t>
        </is>
      </c>
      <c r="E33" s="4" t="inlineStr">
        <is>
          <t xml:space="preserve"> </t>
        </is>
      </c>
      <c r="F33" s="8" t="n">
        <v>1.065</v>
      </c>
      <c r="G33" s="4" t="inlineStr">
        <is>
          <t xml:space="preserve"> </t>
        </is>
      </c>
      <c r="H33" s="4" t="inlineStr">
        <is>
          <t xml:space="preserve"> </t>
        </is>
      </c>
    </row>
    <row r="34">
      <c r="A34" s="4" t="inlineStr">
        <is>
          <t>Senior Notes | February 1, 2027 to October 31, 2027 | 2028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redemption price (as a percent)</t>
        </is>
      </c>
      <c r="B36" s="4" t="inlineStr">
        <is>
          <t xml:space="preserve"> </t>
        </is>
      </c>
      <c r="C36" s="9" t="n">
        <v>1.1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rice (as a percent)</t>
        </is>
      </c>
      <c r="B37" s="4" t="inlineStr">
        <is>
          <t xml:space="preserve"> </t>
        </is>
      </c>
      <c r="C37" s="9" t="n">
        <v>0.65</v>
      </c>
      <c r="D37" s="4" t="inlineStr">
        <is>
          <t xml:space="preserve"> </t>
        </is>
      </c>
      <c r="E37" s="4" t="inlineStr">
        <is>
          <t xml:space="preserve"> </t>
        </is>
      </c>
      <c r="F37" s="8" t="n">
        <v>1.0325</v>
      </c>
      <c r="G37" s="4" t="inlineStr">
        <is>
          <t xml:space="preserve"> </t>
        </is>
      </c>
      <c r="H37" s="4" t="inlineStr">
        <is>
          <t xml:space="preserve"> </t>
        </is>
      </c>
    </row>
    <row r="38">
      <c r="A38" s="4" t="inlineStr">
        <is>
          <t>Senior Notes | November 1, 2027 and thereafter | 2028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redemption price (as a percent)</t>
        </is>
      </c>
      <c r="B40" s="4" t="inlineStr">
        <is>
          <t xml:space="preserve"> </t>
        </is>
      </c>
      <c r="C40" s="9" t="n">
        <v>1.0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emption price (as a percent)</t>
        </is>
      </c>
      <c r="B41" s="4" t="inlineStr">
        <is>
          <t xml:space="preserve"> </t>
        </is>
      </c>
      <c r="C41" s="9" t="n">
        <v>0.1</v>
      </c>
      <c r="D41" s="4" t="inlineStr">
        <is>
          <t xml:space="preserve"> </t>
        </is>
      </c>
      <c r="E41" s="4" t="inlineStr">
        <is>
          <t xml:space="preserve"> </t>
        </is>
      </c>
      <c r="F41" s="9" t="n">
        <v>1</v>
      </c>
      <c r="G41" s="4" t="inlineStr">
        <is>
          <t xml:space="preserve"> </t>
        </is>
      </c>
      <c r="H41" s="4" t="inlineStr">
        <is>
          <t xml:space="preserve"> </t>
        </is>
      </c>
    </row>
    <row r="42">
      <c r="A42" s="4" t="inlineStr">
        <is>
          <t>Redemption period</t>
        </is>
      </c>
      <c r="B42" s="4" t="inlineStr">
        <is>
          <t xml:space="preserve"> </t>
        </is>
      </c>
      <c r="C42" s="4" t="inlineStr">
        <is>
          <t>180 day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ditional redemption period</t>
        </is>
      </c>
      <c r="B43" s="4" t="inlineStr">
        <is>
          <t xml:space="preserve"> </t>
        </is>
      </c>
      <c r="C43" s="4" t="inlineStr">
        <is>
          <t>12 month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ase from accordion feature</t>
        </is>
      </c>
      <c r="B46" s="6"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2018 ABL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4" t="inlineStr">
        <is>
          <t xml:space="preserve"> </t>
        </is>
      </c>
      <c r="C49" s="4" t="inlineStr">
        <is>
          <t xml:space="preserve"> </t>
        </is>
      </c>
      <c r="D49" s="4" t="inlineStr">
        <is>
          <t xml:space="preserve"> </t>
        </is>
      </c>
      <c r="E49" s="6" t="n">
        <v>200000000</v>
      </c>
      <c r="F49" s="4" t="inlineStr">
        <is>
          <t xml:space="preserve"> </t>
        </is>
      </c>
      <c r="G49" s="4" t="inlineStr">
        <is>
          <t xml:space="preserve"> </t>
        </is>
      </c>
      <c r="H49" s="4" t="inlineStr">
        <is>
          <t xml:space="preserve"> </t>
        </is>
      </c>
    </row>
    <row r="50">
      <c r="A50" s="4" t="inlineStr">
        <is>
          <t>Maximum remaining borrowing capacity, that does not require quarterly testing</t>
        </is>
      </c>
      <c r="B50" s="4" t="inlineStr">
        <is>
          <t xml:space="preserve"> </t>
        </is>
      </c>
      <c r="C50" s="4" t="inlineStr">
        <is>
          <t xml:space="preserve"> </t>
        </is>
      </c>
      <c r="D50" s="6" t="n">
        <v>12500000</v>
      </c>
      <c r="E50" s="5" t="n">
        <v>18750000</v>
      </c>
      <c r="F50" s="6" t="n">
        <v>17500000</v>
      </c>
      <c r="G50" s="4" t="inlineStr">
        <is>
          <t xml:space="preserve"> </t>
        </is>
      </c>
      <c r="H50" s="4" t="inlineStr">
        <is>
          <t xml:space="preserve"> </t>
        </is>
      </c>
    </row>
    <row r="51">
      <c r="A51" s="4" t="inlineStr">
        <is>
          <t>Loan limit to minimum availability of threshold (as a percent)</t>
        </is>
      </c>
      <c r="B51" s="4" t="inlineStr">
        <is>
          <t xml:space="preserve"> </t>
        </is>
      </c>
      <c r="C51" s="4" t="inlineStr">
        <is>
          <t xml:space="preserve"> </t>
        </is>
      </c>
      <c r="D51" s="4" t="inlineStr">
        <is>
          <t xml:space="preserve"> </t>
        </is>
      </c>
      <c r="E51" s="4" t="inlineStr">
        <is>
          <t xml:space="preserve"> </t>
        </is>
      </c>
      <c r="F51" s="8" t="n">
        <v>0.125</v>
      </c>
      <c r="G51" s="4" t="inlineStr">
        <is>
          <t xml:space="preserve"> </t>
        </is>
      </c>
      <c r="H51" s="4" t="inlineStr">
        <is>
          <t xml:space="preserve"> </t>
        </is>
      </c>
    </row>
    <row r="52">
      <c r="A52" s="4" t="inlineStr">
        <is>
          <t>Current borrowing capacity</t>
        </is>
      </c>
      <c r="B52" s="4" t="inlineStr">
        <is>
          <t xml:space="preserve"> </t>
        </is>
      </c>
      <c r="C52" s="4" t="inlineStr">
        <is>
          <t xml:space="preserve"> </t>
        </is>
      </c>
      <c r="D52" s="4" t="inlineStr">
        <is>
          <t xml:space="preserve"> </t>
        </is>
      </c>
      <c r="E52" s="5" t="n">
        <v>150000000</v>
      </c>
      <c r="F52" s="6" t="n">
        <v>36500000</v>
      </c>
      <c r="G52" s="4" t="inlineStr">
        <is>
          <t xml:space="preserve"> </t>
        </is>
      </c>
      <c r="H52" s="4" t="inlineStr">
        <is>
          <t xml:space="preserve"> </t>
        </is>
      </c>
    </row>
    <row r="53">
      <c r="A53" s="4" t="inlineStr">
        <is>
          <t>Proceeds from lines of credit</t>
        </is>
      </c>
      <c r="B53" s="4" t="inlineStr">
        <is>
          <t xml:space="preserve"> </t>
        </is>
      </c>
      <c r="C53" s="4" t="inlineStr">
        <is>
          <t xml:space="preserve"> </t>
        </is>
      </c>
      <c r="D53" s="4" t="inlineStr">
        <is>
          <t xml:space="preserve"> </t>
        </is>
      </c>
      <c r="E53" s="4" t="inlineStr">
        <is>
          <t xml:space="preserve"> </t>
        </is>
      </c>
      <c r="F53" s="5" t="n">
        <v>47000000</v>
      </c>
      <c r="G53" s="4" t="inlineStr">
        <is>
          <t xml:space="preserve"> </t>
        </is>
      </c>
      <c r="H53" s="4" t="inlineStr">
        <is>
          <t xml:space="preserve"> </t>
        </is>
      </c>
    </row>
    <row r="54">
      <c r="A54" s="4" t="inlineStr">
        <is>
          <t>Letters of credit outstanding amount</t>
        </is>
      </c>
      <c r="B54" s="4" t="inlineStr">
        <is>
          <t xml:space="preserve"> </t>
        </is>
      </c>
      <c r="C54" s="4" t="inlineStr">
        <is>
          <t xml:space="preserve"> </t>
        </is>
      </c>
      <c r="D54" s="4" t="inlineStr">
        <is>
          <t xml:space="preserve"> </t>
        </is>
      </c>
      <c r="E54" s="4" t="inlineStr">
        <is>
          <t xml:space="preserve"> </t>
        </is>
      </c>
      <c r="F54" s="6" t="n">
        <v>2400000</v>
      </c>
      <c r="G54" s="4" t="inlineStr">
        <is>
          <t xml:space="preserve"> </t>
        </is>
      </c>
      <c r="H54" s="4" t="inlineStr">
        <is>
          <t xml:space="preserve"> </t>
        </is>
      </c>
    </row>
    <row r="55">
      <c r="A55" s="4" t="inlineStr">
        <is>
          <t>Line of Credit | 2018 ABL Credit Facility | Canadian Tranch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capacity</t>
        </is>
      </c>
      <c r="B57" s="4" t="inlineStr">
        <is>
          <t xml:space="preserve"> </t>
        </is>
      </c>
      <c r="C57" s="4" t="inlineStr">
        <is>
          <t xml:space="preserve"> </t>
        </is>
      </c>
      <c r="D57" s="4" t="inlineStr">
        <is>
          <t xml:space="preserve"> </t>
        </is>
      </c>
      <c r="E57" s="5" t="n">
        <v>25000000</v>
      </c>
      <c r="F57" s="4" t="inlineStr">
        <is>
          <t xml:space="preserve"> </t>
        </is>
      </c>
      <c r="G57" s="4" t="inlineStr">
        <is>
          <t xml:space="preserve"> </t>
        </is>
      </c>
      <c r="H57" s="4" t="inlineStr">
        <is>
          <t xml:space="preserve"> </t>
        </is>
      </c>
    </row>
    <row r="58">
      <c r="A58" s="4" t="inlineStr">
        <is>
          <t>Current borrowing capacity</t>
        </is>
      </c>
      <c r="B58" s="4" t="inlineStr">
        <is>
          <t xml:space="preserve"> </t>
        </is>
      </c>
      <c r="C58" s="4" t="inlineStr">
        <is>
          <t xml:space="preserve"> </t>
        </is>
      </c>
      <c r="D58" s="4" t="inlineStr">
        <is>
          <t xml:space="preserve"> </t>
        </is>
      </c>
      <c r="E58" s="5" t="n">
        <v>5000000</v>
      </c>
      <c r="F58" s="4" t="inlineStr">
        <is>
          <t xml:space="preserve"> </t>
        </is>
      </c>
      <c r="G58" s="4" t="inlineStr">
        <is>
          <t xml:space="preserve"> </t>
        </is>
      </c>
      <c r="H58" s="4" t="inlineStr">
        <is>
          <t xml:space="preserve"> </t>
        </is>
      </c>
    </row>
    <row r="59">
      <c r="A59" s="4" t="inlineStr">
        <is>
          <t>Line of Credit | 2018 ABL Credit Facility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4" t="inlineStr">
        <is>
          <t xml:space="preserve"> </t>
        </is>
      </c>
      <c r="C61" s="4" t="inlineStr">
        <is>
          <t xml:space="preserve"> </t>
        </is>
      </c>
      <c r="D61" s="4" t="inlineStr">
        <is>
          <t xml:space="preserve"> </t>
        </is>
      </c>
      <c r="E61" s="5" t="n">
        <v>50000000</v>
      </c>
      <c r="F61" s="4" t="inlineStr">
        <is>
          <t xml:space="preserve"> </t>
        </is>
      </c>
      <c r="G61" s="4" t="inlineStr">
        <is>
          <t xml:space="preserve"> </t>
        </is>
      </c>
      <c r="H61" s="4" t="inlineStr">
        <is>
          <t xml:space="preserve"> </t>
        </is>
      </c>
    </row>
    <row r="62">
      <c r="A62" s="4" t="inlineStr">
        <is>
          <t>Current borrowing capacity</t>
        </is>
      </c>
      <c r="B62" s="4" t="inlineStr">
        <is>
          <t xml:space="preserve"> </t>
        </is>
      </c>
      <c r="C62" s="4" t="inlineStr">
        <is>
          <t xml:space="preserve"> </t>
        </is>
      </c>
      <c r="D62" s="4" t="inlineStr">
        <is>
          <t xml:space="preserve"> </t>
        </is>
      </c>
      <c r="E62" s="6" t="n">
        <v>10000000</v>
      </c>
      <c r="F62" s="4" t="inlineStr">
        <is>
          <t xml:space="preserve"> </t>
        </is>
      </c>
      <c r="G62" s="4" t="inlineStr">
        <is>
          <t xml:space="preserve"> </t>
        </is>
      </c>
      <c r="H62" s="4" t="inlineStr">
        <is>
          <t xml:space="preserve"> </t>
        </is>
      </c>
    </row>
    <row r="63">
      <c r="A63" s="4" t="inlineStr">
        <is>
          <t>Line of Credit | 2018 ABL Credit Facility | Letter of Credit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point spread adjustment</t>
        </is>
      </c>
      <c r="B65" s="4" t="inlineStr">
        <is>
          <t xml:space="preserve"> </t>
        </is>
      </c>
      <c r="C65" s="4" t="inlineStr">
        <is>
          <t xml:space="preserve"> </t>
        </is>
      </c>
      <c r="D65" s="4" t="inlineStr">
        <is>
          <t xml:space="preserve"> </t>
        </is>
      </c>
      <c r="E65" s="8" t="n">
        <v>0.001</v>
      </c>
      <c r="F65" s="4" t="inlineStr">
        <is>
          <t xml:space="preserve"> </t>
        </is>
      </c>
      <c r="G65" s="4" t="inlineStr">
        <is>
          <t xml:space="preserve"> </t>
        </is>
      </c>
      <c r="H65" s="4" t="inlineStr">
        <is>
          <t xml:space="preserve"> </t>
        </is>
      </c>
    </row>
    <row r="66">
      <c r="A66" s="4" t="inlineStr">
        <is>
          <t>Line of Credit | 2018 ABL Credit Facility | Letter of Credit | Minimum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 (as a percent)</t>
        </is>
      </c>
      <c r="B68" s="4" t="inlineStr">
        <is>
          <t xml:space="preserve"> </t>
        </is>
      </c>
      <c r="C68" s="4" t="inlineStr">
        <is>
          <t xml:space="preserve"> </t>
        </is>
      </c>
      <c r="D68" s="4" t="inlineStr">
        <is>
          <t xml:space="preserve"> </t>
        </is>
      </c>
      <c r="E68" s="4" t="inlineStr">
        <is>
          <t xml:space="preserve"> </t>
        </is>
      </c>
      <c r="F68" s="9" t="n">
        <v>0.02</v>
      </c>
      <c r="G68" s="4" t="inlineStr">
        <is>
          <t xml:space="preserve"> </t>
        </is>
      </c>
      <c r="H68" s="4" t="inlineStr">
        <is>
          <t xml:space="preserve"> </t>
        </is>
      </c>
    </row>
    <row r="69">
      <c r="A69" s="4" t="inlineStr">
        <is>
          <t>Line of Credit | 2018 ABL Credit Facility | Letter of Credit | Minimum | LIBOR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 (as a percent)</t>
        </is>
      </c>
      <c r="B71" s="4" t="inlineStr">
        <is>
          <t xml:space="preserve"> </t>
        </is>
      </c>
      <c r="C71" s="4" t="inlineStr">
        <is>
          <t xml:space="preserve"> </t>
        </is>
      </c>
      <c r="D71" s="4" t="inlineStr">
        <is>
          <t xml:space="preserve"> </t>
        </is>
      </c>
      <c r="E71" s="8" t="n">
        <v>0.0175</v>
      </c>
      <c r="F71" s="4" t="inlineStr">
        <is>
          <t xml:space="preserve"> </t>
        </is>
      </c>
      <c r="G71" s="4" t="inlineStr">
        <is>
          <t xml:space="preserve"> </t>
        </is>
      </c>
      <c r="H71" s="4" t="inlineStr">
        <is>
          <t xml:space="preserve"> </t>
        </is>
      </c>
    </row>
    <row r="72">
      <c r="A72" s="4" t="inlineStr">
        <is>
          <t>Line of Credit | 2018 ABL Credit Facility | Letter of Credit | Maximum | London Interbank Offered Rate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basis spread on variable rate (as a percent)</t>
        </is>
      </c>
      <c r="B74" s="4" t="inlineStr">
        <is>
          <t xml:space="preserve"> </t>
        </is>
      </c>
      <c r="C74" s="4" t="inlineStr">
        <is>
          <t xml:space="preserve"> </t>
        </is>
      </c>
      <c r="D74" s="4" t="inlineStr">
        <is>
          <t xml:space="preserve"> </t>
        </is>
      </c>
      <c r="E74" s="4" t="inlineStr">
        <is>
          <t xml:space="preserve"> </t>
        </is>
      </c>
      <c r="F74" s="8" t="n">
        <v>0.025</v>
      </c>
      <c r="G74" s="4" t="inlineStr">
        <is>
          <t xml:space="preserve"> </t>
        </is>
      </c>
      <c r="H74" s="4" t="inlineStr">
        <is>
          <t xml:space="preserve"> </t>
        </is>
      </c>
    </row>
    <row r="75">
      <c r="A75" s="4" t="inlineStr">
        <is>
          <t>Line of Credit | 2018 ABL Credit Facility | Letter of Credit | Maximum | LIBOR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basis spread on variable rate (as a percent)</t>
        </is>
      </c>
      <c r="B77" s="4" t="inlineStr">
        <is>
          <t xml:space="preserve"> </t>
        </is>
      </c>
      <c r="C77" s="4" t="inlineStr">
        <is>
          <t xml:space="preserve"> </t>
        </is>
      </c>
      <c r="D77" s="4" t="inlineStr">
        <is>
          <t xml:space="preserve"> </t>
        </is>
      </c>
      <c r="E77" s="8" t="n">
        <v>0.0225</v>
      </c>
      <c r="F77" s="4" t="inlineStr">
        <is>
          <t xml:space="preserve"> </t>
        </is>
      </c>
      <c r="G77" s="4" t="inlineStr">
        <is>
          <t xml:space="preserve"> </t>
        </is>
      </c>
      <c r="H77" s="4" t="inlineStr">
        <is>
          <t xml:space="preserve"> </t>
        </is>
      </c>
    </row>
    <row r="78">
      <c r="A78" s="4" t="inlineStr">
        <is>
          <t>Line of Credit | Two Thousand And Twenty Five A B L Credit Facility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xed charge ration threshold</t>
        </is>
      </c>
      <c r="B80" s="6" t="n">
        <v>1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vailability threshold</t>
        </is>
      </c>
      <c r="B81" s="4" t="inlineStr">
        <is>
          <t>3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fixed charge coverage ratio</t>
        </is>
      </c>
      <c r="B82" s="10" t="n">
        <v>1.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ceeds from lines of credit</t>
        </is>
      </c>
      <c r="B83" s="6" t="n">
        <v>489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ne of Credit | Two Thousand And Twenty Five A B L Credit Facility | Secured Overnight Financing Rate (SOFR)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 floor</t>
        </is>
      </c>
      <c r="B86" s="8" t="n">
        <v>0.0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 Two Thousand And Twenty Five A B L Credit Facility | Minimum | Secured Overnight Financing Rate (SOFR)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basis spread on variable rate (as a percent)</t>
        </is>
      </c>
      <c r="B89" s="9" t="n">
        <v>0.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ine of Credit | Two Thousand And Twenty Five A B L Credit Facility | Maximum | Secured Overnight Financing Rate (SOFR)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basis spread on variable rate (as a percent)</t>
        </is>
      </c>
      <c r="B92" s="8" t="n">
        <v>0.04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of Credit | Two Thousand And Twenty Five A B L Credit Facility | Letter of Credit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ximum borrowing capacity</t>
        </is>
      </c>
      <c r="B95" s="6" t="n">
        <v>5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ne of Credit | Two Thousand And Twenty Five A B L Credit Facility | Revolving Credit Facility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ximum borrowing capacity</t>
        </is>
      </c>
      <c r="B98" s="6" t="n">
        <v>125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ssuance of common stock (in shares)</t>
        </is>
      </c>
      <c r="B101" s="4" t="inlineStr">
        <is>
          <t xml:space="preserve"> </t>
        </is>
      </c>
      <c r="C101" s="4" t="inlineStr">
        <is>
          <t xml:space="preserve"> </t>
        </is>
      </c>
      <c r="D101" s="5" t="n">
        <v>300000</v>
      </c>
      <c r="E101" s="4" t="inlineStr">
        <is>
          <t xml:space="preserve"> </t>
        </is>
      </c>
      <c r="F101" s="4" t="inlineStr">
        <is>
          <t xml:space="preserve"> </t>
        </is>
      </c>
      <c r="G101" s="4" t="inlineStr">
        <is>
          <t xml:space="preserve"> </t>
        </is>
      </c>
      <c r="H101" s="4" t="inlineStr">
        <is>
          <t xml:space="preserve"> </t>
        </is>
      </c>
    </row>
    <row r="102">
      <c r="A102" s="4" t="inlineStr">
        <is>
          <t>Aggregated stated amount of units</t>
        </is>
      </c>
      <c r="B102" s="4" t="inlineStr">
        <is>
          <t xml:space="preserve"> </t>
        </is>
      </c>
      <c r="C102" s="4" t="inlineStr">
        <is>
          <t xml:space="preserve"> </t>
        </is>
      </c>
      <c r="D102" s="6" t="n">
        <v>300000000</v>
      </c>
      <c r="E102" s="4" t="inlineStr">
        <is>
          <t xml:space="preserve"> </t>
        </is>
      </c>
      <c r="F102" s="4" t="inlineStr">
        <is>
          <t xml:space="preserve"> </t>
        </is>
      </c>
      <c r="G102" s="4" t="inlineStr">
        <is>
          <t xml:space="preserve"> </t>
        </is>
      </c>
      <c r="H102" s="4" t="inlineStr">
        <is>
          <t xml:space="preserve"> </t>
        </is>
      </c>
    </row>
    <row r="103">
      <c r="A103" s="4" t="inlineStr">
        <is>
          <t>Conversion of units (in shares)</t>
        </is>
      </c>
      <c r="B103" s="4" t="inlineStr">
        <is>
          <t xml:space="preserve"> </t>
        </is>
      </c>
      <c r="C103" s="4" t="inlineStr">
        <is>
          <t xml:space="preserve"> </t>
        </is>
      </c>
      <c r="D103" s="5" t="n">
        <v>5</v>
      </c>
      <c r="E103" s="4" t="inlineStr">
        <is>
          <t xml:space="preserve"> </t>
        </is>
      </c>
      <c r="F103" s="4" t="inlineStr">
        <is>
          <t xml:space="preserve"> </t>
        </is>
      </c>
      <c r="G103" s="4" t="inlineStr">
        <is>
          <t xml:space="preserve"> </t>
        </is>
      </c>
      <c r="H103" s="4" t="inlineStr">
        <is>
          <t xml:space="preserve"> </t>
        </is>
      </c>
    </row>
    <row r="104">
      <c r="A104" s="4" t="inlineStr">
        <is>
          <t>Proceeds from issuance initial public offering</t>
        </is>
      </c>
      <c r="B104" s="4" t="inlineStr">
        <is>
          <t xml:space="preserve"> </t>
        </is>
      </c>
      <c r="C104" s="4" t="inlineStr">
        <is>
          <t xml:space="preserve"> </t>
        </is>
      </c>
      <c r="D104" s="6" t="n">
        <v>279800000</v>
      </c>
      <c r="E104" s="4" t="inlineStr">
        <is>
          <t xml:space="preserve"> </t>
        </is>
      </c>
      <c r="F104" s="4" t="inlineStr">
        <is>
          <t xml:space="preserve"> </t>
        </is>
      </c>
      <c r="G104" s="4" t="inlineStr">
        <is>
          <t xml:space="preserve"> </t>
        </is>
      </c>
      <c r="H104" s="4" t="inlineStr">
        <is>
          <t xml:space="preserve"> </t>
        </is>
      </c>
    </row>
    <row r="105">
      <c r="A105" s="4" t="inlineStr">
        <is>
          <t>Public Offering | Senior Notes | 2028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annual interest rate (as a percent)</t>
        </is>
      </c>
      <c r="B107" s="4" t="inlineStr">
        <is>
          <t xml:space="preserve"> </t>
        </is>
      </c>
      <c r="C107" s="4" t="inlineStr">
        <is>
          <t xml:space="preserve"> </t>
        </is>
      </c>
      <c r="D107" s="9" t="n">
        <v>0.13</v>
      </c>
      <c r="E107" s="4" t="inlineStr">
        <is>
          <t xml:space="preserve"> </t>
        </is>
      </c>
      <c r="F107" s="4" t="inlineStr">
        <is>
          <t xml:space="preserve"> </t>
        </is>
      </c>
      <c r="G107" s="4" t="inlineStr">
        <is>
          <t xml:space="preserve"> </t>
        </is>
      </c>
      <c r="H107" s="4" t="inlineStr">
        <is>
          <t xml:space="preserve"> </t>
        </is>
      </c>
    </row>
  </sheetData>
  <mergeCells count="2">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Fair Value (Details) - USD ($) $ in Thousands</t>
        </is>
      </c>
      <c r="B1" s="2" t="inlineStr">
        <is>
          <t>Mar. 31, 2025</t>
        </is>
      </c>
      <c r="C1" s="2" t="inlineStr">
        <is>
          <t>Dec. 31, 2024</t>
        </is>
      </c>
    </row>
    <row r="2">
      <c r="A2" s="4" t="inlineStr">
        <is>
          <t>Short-term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 instruments</t>
        </is>
      </c>
      <c r="B4" s="6" t="n">
        <v>2260</v>
      </c>
      <c r="C4" s="6" t="n">
        <v>3580</v>
      </c>
    </row>
    <row r="5">
      <c r="A5" s="4" t="inlineStr">
        <is>
          <t>Senior Notes | 2028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instruments</t>
        </is>
      </c>
      <c r="B7" s="5" t="n">
        <v>199404</v>
      </c>
      <c r="C7" s="5" t="n">
        <v>197283</v>
      </c>
    </row>
    <row r="8">
      <c r="A8" s="4" t="inlineStr">
        <is>
          <t>Line of Credit | 2018 ABL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instruments</t>
        </is>
      </c>
      <c r="B10" s="6" t="n">
        <v>47000</v>
      </c>
      <c r="C10" s="6" t="n">
        <v>4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Related Party Transaction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Devon Energy Corporation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from related parties</t>
        </is>
      </c>
      <c r="B5" s="11" t="n">
        <v>0.2</v>
      </c>
      <c r="C5" s="4" t="inlineStr">
        <is>
          <t xml:space="preserve"> </t>
        </is>
      </c>
      <c r="D5" s="11" t="n">
        <v>0.3</v>
      </c>
    </row>
    <row r="6">
      <c r="A6" s="4" t="inlineStr">
        <is>
          <t>Revenue | Devon Energy Corporation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12" t="n">
        <v>0.3</v>
      </c>
      <c r="C8" s="11" t="n">
        <v>1.6</v>
      </c>
      <c r="D8" s="4" t="inlineStr">
        <is>
          <t xml:space="preserve"> </t>
        </is>
      </c>
    </row>
    <row r="9">
      <c r="A9" s="4" t="inlineStr">
        <is>
          <t>Mr. Crombi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ease and building maintenance expense</t>
        </is>
      </c>
      <c r="B11" s="12" t="n">
        <v>0.2</v>
      </c>
      <c r="C11" s="12" t="n">
        <v>0.3</v>
      </c>
      <c r="D11" s="4" t="inlineStr">
        <is>
          <t xml:space="preserve"> </t>
        </is>
      </c>
    </row>
    <row r="12">
      <c r="A12" s="4" t="inlineStr">
        <is>
          <t>Equipment purchased</t>
        </is>
      </c>
      <c r="B12" s="12" t="n">
        <v>0.8</v>
      </c>
      <c r="C12" s="11" t="n">
        <v>0.9</v>
      </c>
      <c r="D12" s="4" t="inlineStr">
        <is>
          <t xml:space="preserve"> </t>
        </is>
      </c>
    </row>
    <row r="13">
      <c r="A13" s="4" t="inlineStr">
        <is>
          <t>Mr. Crombie | Equip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ables due to entities</t>
        </is>
      </c>
      <c r="B15" s="11" t="n">
        <v>0.5</v>
      </c>
      <c r="C15" s="4" t="inlineStr">
        <is>
          <t xml:space="preserve"> </t>
        </is>
      </c>
      <c r="D15" s="11" t="n">
        <v>0.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 Narrative (Details) - USD ($)</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Accrued legal fees and settlements</t>
        </is>
      </c>
      <c r="B4" s="6" t="n">
        <v>208000</v>
      </c>
      <c r="C4" s="6" t="n">
        <v>256000</v>
      </c>
    </row>
    <row r="5">
      <c r="A5" s="4" t="inlineStr">
        <is>
          <t>Litigation settlement, amount awarded to other party</t>
        </is>
      </c>
      <c r="B5" s="5" t="n">
        <v>2100000</v>
      </c>
      <c r="C5" s="4" t="inlineStr">
        <is>
          <t xml:space="preserve"> </t>
        </is>
      </c>
    </row>
    <row r="6">
      <c r="A6" s="4" t="inlineStr">
        <is>
          <t>Prevailing liability</t>
        </is>
      </c>
      <c r="B6" s="6" t="n">
        <v>0</v>
      </c>
      <c r="C6" s="4" t="inlineStr">
        <is>
          <t xml:space="preserve"> </t>
        </is>
      </c>
    </row>
    <row r="7">
      <c r="A7" s="4" t="inlineStr">
        <is>
          <t>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isk adjusted discount rate</t>
        </is>
      </c>
      <c r="B9" s="8" t="n">
        <v>0.043</v>
      </c>
      <c r="C9" s="4" t="inlineStr">
        <is>
          <t xml:space="preserve"> </t>
        </is>
      </c>
    </row>
    <row r="10">
      <c r="A10" s="4" t="inlineStr">
        <is>
          <t>Credit adjusted discount rate</t>
        </is>
      </c>
      <c r="B10" s="8" t="n">
        <v>0.115</v>
      </c>
      <c r="C10" s="4" t="inlineStr">
        <is>
          <t xml:space="preserve"> </t>
        </is>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redit adjusted discount rate</t>
        </is>
      </c>
      <c r="B13" s="8" t="n">
        <v>0.116</v>
      </c>
      <c r="C13" s="4" t="inlineStr">
        <is>
          <t xml:space="preserve"> </t>
        </is>
      </c>
    </row>
    <row r="14">
      <c r="A14" s="4" t="inlineStr">
        <is>
          <t>Accrued expens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accrual</t>
        </is>
      </c>
      <c r="B16" s="6" t="n">
        <v>500000</v>
      </c>
      <c r="C16" s="5" t="n">
        <v>600000</v>
      </c>
    </row>
    <row r="17">
      <c r="A17" s="4" t="inlineStr">
        <is>
          <t>Other long-term liabiliti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oss contingency accrual</t>
        </is>
      </c>
      <c r="B19" s="5" t="n">
        <v>0</v>
      </c>
      <c r="C19" s="5" t="n">
        <v>100000</v>
      </c>
    </row>
    <row r="20">
      <c r="A20" s="4" t="inlineStr">
        <is>
          <t>Scorpion | Accrued expense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Estimated liability for self-insured medical claims</t>
        </is>
      </c>
      <c r="B22" s="6" t="n">
        <v>1700000</v>
      </c>
      <c r="C22" s="6" t="n">
        <v>1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ntingent Liabilities (Details) - Frac-Tech Acquisition - USD ($) $ in Thousands</t>
        </is>
      </c>
      <c r="B1" s="2" t="inlineStr">
        <is>
          <t>3 Months Ended</t>
        </is>
      </c>
    </row>
    <row r="2">
      <c r="B2" s="2" t="inlineStr">
        <is>
          <t>Mar. 31, 2025</t>
        </is>
      </c>
      <c r="C2" s="2" t="inlineStr">
        <is>
          <t>Mar. 31, 2024</t>
        </is>
      </c>
    </row>
    <row r="3">
      <c r="A3" s="3" t="inlineStr">
        <is>
          <t>Loss Contingency Accrual [Roll Forward]</t>
        </is>
      </c>
      <c r="B3" s="4" t="inlineStr">
        <is>
          <t xml:space="preserve"> </t>
        </is>
      </c>
      <c r="C3" s="4" t="inlineStr">
        <is>
          <t xml:space="preserve"> </t>
        </is>
      </c>
    </row>
    <row r="4">
      <c r="A4" s="4" t="inlineStr">
        <is>
          <t>Beginning balance</t>
        </is>
      </c>
      <c r="B4" s="6" t="n">
        <v>719</v>
      </c>
      <c r="C4" s="6" t="n">
        <v>1219</v>
      </c>
    </row>
    <row r="5">
      <c r="A5" s="4" t="inlineStr">
        <is>
          <t>Revaluation adjustments</t>
        </is>
      </c>
      <c r="B5" s="5" t="n">
        <v>25</v>
      </c>
      <c r="C5" s="5" t="n">
        <v>-74</v>
      </c>
    </row>
    <row r="6">
      <c r="A6" s="4" t="inlineStr">
        <is>
          <t>Payments</t>
        </is>
      </c>
      <c r="B6" s="5" t="n">
        <v>-223</v>
      </c>
      <c r="C6" s="5" t="n">
        <v>-159</v>
      </c>
    </row>
    <row r="7">
      <c r="A7" s="4" t="inlineStr">
        <is>
          <t>Ending balance</t>
        </is>
      </c>
      <c r="B7" s="6" t="n">
        <v>521</v>
      </c>
      <c r="C7" s="6" t="n">
        <v>98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omponents of Income Tax Expense (Benefi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15</v>
      </c>
      <c r="C4" s="6" t="n">
        <v>154</v>
      </c>
    </row>
    <row r="5">
      <c r="A5" s="4" t="inlineStr">
        <is>
          <t>Effective tax rate</t>
        </is>
      </c>
      <c r="B5" s="4" t="inlineStr">
        <is>
          <t>(1.70%)</t>
        </is>
      </c>
      <c r="C5" s="4" t="inlineStr">
        <is>
          <t>(1.90%)</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7061</v>
      </c>
      <c r="C4" s="6" t="n">
        <v>-8055</v>
      </c>
    </row>
    <row r="5">
      <c r="A5" s="4" t="inlineStr">
        <is>
          <t>Average shares outstanding, basic (in shares)</t>
        </is>
      </c>
      <c r="B5" s="5" t="n">
        <v>40164443</v>
      </c>
      <c r="C5" s="5" t="n">
        <v>33850317</v>
      </c>
    </row>
    <row r="6">
      <c r="A6" s="4" t="inlineStr">
        <is>
          <t>Loss per share, basic (in usd per share)</t>
        </is>
      </c>
      <c r="B6" s="7" t="n">
        <v>-0.18</v>
      </c>
      <c r="C6" s="7" t="n">
        <v>-0.24</v>
      </c>
    </row>
    <row r="7">
      <c r="A7" s="4" t="inlineStr">
        <is>
          <t>Unvested restricted stock and stock units (in shares)</t>
        </is>
      </c>
      <c r="B7" s="5" t="n">
        <v>0</v>
      </c>
      <c r="C7" s="5" t="n">
        <v>0</v>
      </c>
    </row>
    <row r="8">
      <c r="A8" s="4" t="inlineStr">
        <is>
          <t>Average shares outstanding, diluted (in shares)</t>
        </is>
      </c>
      <c r="B8" s="5" t="n">
        <v>40164443</v>
      </c>
      <c r="C8" s="5" t="n">
        <v>33850317</v>
      </c>
    </row>
    <row r="9">
      <c r="A9" s="4" t="inlineStr">
        <is>
          <t>Loss per share, diluted (in usd per share)</t>
        </is>
      </c>
      <c r="B9" s="7" t="n">
        <v>-0.18</v>
      </c>
      <c r="C9" s="7" t="n">
        <v>-0.2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5</t>
        </is>
      </c>
      <c r="C2" s="2" t="inlineStr">
        <is>
          <t>Mar. 31, 2024</t>
        </is>
      </c>
    </row>
    <row r="3">
      <c r="A3" s="4" t="inlineStr">
        <is>
          <t>Options to purchase shares of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03289</v>
      </c>
      <c r="C5" s="5" t="n">
        <v>3415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ax associated with foreign currency translation</t>
        </is>
      </c>
      <c r="B4" s="6" t="n">
        <v>0</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3</t>
        </is>
      </c>
      <c r="B2" s="4" t="inlineStr">
        <is>
          <t xml:space="preserve"> </t>
        </is>
      </c>
      <c r="C2" s="5" t="n">
        <v>35324861</v>
      </c>
      <c r="D2" s="4" t="inlineStr">
        <is>
          <t xml:space="preserve"> </t>
        </is>
      </c>
      <c r="E2" s="4" t="inlineStr">
        <is>
          <t xml:space="preserve"> </t>
        </is>
      </c>
      <c r="F2" s="4" t="inlineStr">
        <is>
          <t xml:space="preserve"> </t>
        </is>
      </c>
    </row>
    <row r="3">
      <c r="A3" s="4" t="inlineStr">
        <is>
          <t>Beginning balance at Dec. 31, 2023</t>
        </is>
      </c>
      <c r="B3" s="6" t="n">
        <v>-35630</v>
      </c>
      <c r="C3" s="6" t="n">
        <v>353</v>
      </c>
      <c r="D3" s="6" t="n">
        <v>795106</v>
      </c>
      <c r="E3" s="6" t="n">
        <v>-4859</v>
      </c>
      <c r="F3" s="6" t="n">
        <v>-8262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581</v>
      </c>
      <c r="C5" s="4" t="inlineStr">
        <is>
          <t xml:space="preserve"> </t>
        </is>
      </c>
      <c r="D5" s="5" t="n">
        <v>581</v>
      </c>
      <c r="E5" s="4" t="inlineStr">
        <is>
          <t xml:space="preserve"> </t>
        </is>
      </c>
      <c r="F5" s="4" t="inlineStr">
        <is>
          <t xml:space="preserve"> </t>
        </is>
      </c>
    </row>
    <row r="6">
      <c r="A6" s="4" t="inlineStr">
        <is>
          <t>Other comprehensive income (loss)</t>
        </is>
      </c>
      <c r="B6" s="5" t="n">
        <v>-210</v>
      </c>
      <c r="C6" s="4" t="inlineStr">
        <is>
          <t xml:space="preserve"> </t>
        </is>
      </c>
      <c r="D6" s="4" t="inlineStr">
        <is>
          <t xml:space="preserve"> </t>
        </is>
      </c>
      <c r="E6" s="5" t="n">
        <v>-210</v>
      </c>
      <c r="F6" s="4" t="inlineStr">
        <is>
          <t xml:space="preserve"> </t>
        </is>
      </c>
    </row>
    <row r="7">
      <c r="A7" s="4" t="inlineStr">
        <is>
          <t>Net loss</t>
        </is>
      </c>
      <c r="B7" s="5" t="n">
        <v>-8055</v>
      </c>
      <c r="C7" s="4" t="inlineStr">
        <is>
          <t xml:space="preserve"> </t>
        </is>
      </c>
      <c r="D7" s="4" t="inlineStr">
        <is>
          <t xml:space="preserve"> </t>
        </is>
      </c>
      <c r="E7" s="4" t="inlineStr">
        <is>
          <t xml:space="preserve"> </t>
        </is>
      </c>
      <c r="F7" s="5" t="n">
        <v>-8055</v>
      </c>
    </row>
    <row r="8">
      <c r="A8" s="4" t="inlineStr">
        <is>
          <t>Ending balance (in shares) at Mar. 31, 2024</t>
        </is>
      </c>
      <c r="B8" s="4" t="inlineStr">
        <is>
          <t xml:space="preserve"> </t>
        </is>
      </c>
      <c r="C8" s="5" t="n">
        <v>35324861</v>
      </c>
      <c r="D8" s="4" t="inlineStr">
        <is>
          <t xml:space="preserve"> </t>
        </is>
      </c>
      <c r="E8" s="4" t="inlineStr">
        <is>
          <t xml:space="preserve"> </t>
        </is>
      </c>
      <c r="F8" s="4" t="inlineStr">
        <is>
          <t xml:space="preserve"> </t>
        </is>
      </c>
    </row>
    <row r="9">
      <c r="A9" s="4" t="inlineStr">
        <is>
          <t>Ending balance at Mar. 31, 2024</t>
        </is>
      </c>
      <c r="B9" s="6" t="n">
        <v>-43314</v>
      </c>
      <c r="C9" s="6" t="n">
        <v>353</v>
      </c>
      <c r="D9" s="5" t="n">
        <v>795687</v>
      </c>
      <c r="E9" s="5" t="n">
        <v>-5069</v>
      </c>
      <c r="F9" s="5" t="n">
        <v>-834285</v>
      </c>
    </row>
    <row r="10">
      <c r="A10" s="4" t="inlineStr">
        <is>
          <t>Beginning balance (in shares) at Dec. 31, 2024</t>
        </is>
      </c>
      <c r="B10" s="5" t="n">
        <v>42348643</v>
      </c>
      <c r="C10" s="5" t="n">
        <v>42348643</v>
      </c>
      <c r="D10" s="4" t="inlineStr">
        <is>
          <t xml:space="preserve"> </t>
        </is>
      </c>
      <c r="E10" s="4" t="inlineStr">
        <is>
          <t xml:space="preserve"> </t>
        </is>
      </c>
      <c r="F10" s="4" t="inlineStr">
        <is>
          <t xml:space="preserve"> </t>
        </is>
      </c>
    </row>
    <row r="11">
      <c r="A11" s="4" t="inlineStr">
        <is>
          <t>Beginning balance at Dec. 31, 2024</t>
        </is>
      </c>
      <c r="B11" s="6" t="n">
        <v>-66064</v>
      </c>
      <c r="C11" s="6" t="n">
        <v>423</v>
      </c>
      <c r="D11" s="5" t="n">
        <v>806231</v>
      </c>
      <c r="E11" s="5" t="n">
        <v>-5406</v>
      </c>
      <c r="F11" s="5" t="n">
        <v>-86731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750</v>
      </c>
      <c r="C13" s="4" t="inlineStr">
        <is>
          <t xml:space="preserve"> </t>
        </is>
      </c>
      <c r="D13" s="5" t="n">
        <v>750</v>
      </c>
      <c r="E13" s="4" t="inlineStr">
        <is>
          <t xml:space="preserve"> </t>
        </is>
      </c>
      <c r="F13" s="4" t="inlineStr">
        <is>
          <t xml:space="preserve"> </t>
        </is>
      </c>
    </row>
    <row r="14">
      <c r="A14" s="4" t="inlineStr">
        <is>
          <t>Other comprehensive income (loss)</t>
        </is>
      </c>
      <c r="B14" s="5" t="n">
        <v>262</v>
      </c>
      <c r="C14" s="4" t="inlineStr">
        <is>
          <t xml:space="preserve"> </t>
        </is>
      </c>
      <c r="D14" s="4" t="inlineStr">
        <is>
          <t xml:space="preserve"> </t>
        </is>
      </c>
      <c r="E14" s="5" t="n">
        <v>262</v>
      </c>
      <c r="F14" s="4" t="inlineStr">
        <is>
          <t xml:space="preserve"> </t>
        </is>
      </c>
    </row>
    <row r="15">
      <c r="A15" s="4" t="inlineStr">
        <is>
          <t>Net loss</t>
        </is>
      </c>
      <c r="B15" s="6" t="n">
        <v>-7061</v>
      </c>
      <c r="C15" s="4" t="inlineStr">
        <is>
          <t xml:space="preserve"> </t>
        </is>
      </c>
      <c r="D15" s="4" t="inlineStr">
        <is>
          <t xml:space="preserve"> </t>
        </is>
      </c>
      <c r="E15" s="4" t="inlineStr">
        <is>
          <t xml:space="preserve"> </t>
        </is>
      </c>
      <c r="F15" s="5" t="n">
        <v>-7061</v>
      </c>
    </row>
    <row r="16">
      <c r="A16" s="4" t="inlineStr">
        <is>
          <t>Ending balance (in shares) at Mar. 31, 2025</t>
        </is>
      </c>
      <c r="B16" s="5" t="n">
        <v>42348643</v>
      </c>
      <c r="C16" s="5" t="n">
        <v>42348643</v>
      </c>
      <c r="D16" s="4" t="inlineStr">
        <is>
          <t xml:space="preserve"> </t>
        </is>
      </c>
      <c r="E16" s="4" t="inlineStr">
        <is>
          <t xml:space="preserve"> </t>
        </is>
      </c>
      <c r="F16" s="4" t="inlineStr">
        <is>
          <t xml:space="preserve"> </t>
        </is>
      </c>
    </row>
    <row r="17">
      <c r="A17" s="4" t="inlineStr">
        <is>
          <t>Ending balance at Mar. 31, 2025</t>
        </is>
      </c>
      <c r="B17" s="6" t="n">
        <v>-72113</v>
      </c>
      <c r="C17" s="6" t="n">
        <v>423</v>
      </c>
      <c r="D17" s="6" t="n">
        <v>806981</v>
      </c>
      <c r="E17" s="6" t="n">
        <v>-5144</v>
      </c>
      <c r="F17" s="6" t="n">
        <v>-8743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061</v>
      </c>
      <c r="C4" s="6" t="n">
        <v>-80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837</v>
      </c>
      <c r="C6" s="5" t="n">
        <v>6734</v>
      </c>
    </row>
    <row r="7">
      <c r="A7" s="4" t="inlineStr">
        <is>
          <t>Amortization of intangibles</t>
        </is>
      </c>
      <c r="B7" s="5" t="n">
        <v>2796</v>
      </c>
      <c r="C7" s="5" t="n">
        <v>2796</v>
      </c>
    </row>
    <row r="8">
      <c r="A8" s="4" t="inlineStr">
        <is>
          <t>Amortization of operating leases</t>
        </is>
      </c>
      <c r="B8" s="5" t="n">
        <v>3418</v>
      </c>
      <c r="C8" s="5" t="n">
        <v>3294</v>
      </c>
    </row>
    <row r="9">
      <c r="A9" s="4" t="inlineStr">
        <is>
          <t>Amortization of deferred financing costs</t>
        </is>
      </c>
      <c r="B9" s="5" t="n">
        <v>2087</v>
      </c>
      <c r="C9" s="5" t="n">
        <v>1795</v>
      </c>
    </row>
    <row r="10">
      <c r="A10" s="4" t="inlineStr">
        <is>
          <t>Provision for (recovery of) doubtful accounts</t>
        </is>
      </c>
      <c r="B10" s="5" t="n">
        <v>34</v>
      </c>
      <c r="C10" s="5" t="n">
        <v>-1</v>
      </c>
    </row>
    <row r="11">
      <c r="A11" s="4" t="inlineStr">
        <is>
          <t>Provision for inventory obsolescence</t>
        </is>
      </c>
      <c r="B11" s="5" t="n">
        <v>611</v>
      </c>
      <c r="C11" s="5" t="n">
        <v>220</v>
      </c>
    </row>
    <row r="12">
      <c r="A12" s="4" t="inlineStr">
        <is>
          <t>Stock-based compensation expense</t>
        </is>
      </c>
      <c r="B12" s="5" t="n">
        <v>750</v>
      </c>
      <c r="C12" s="5" t="n">
        <v>581</v>
      </c>
    </row>
    <row r="13">
      <c r="A13" s="4" t="inlineStr">
        <is>
          <t>Loss (gain) on sale of property and equipment</t>
        </is>
      </c>
      <c r="B13" s="5" t="n">
        <v>446</v>
      </c>
      <c r="C13" s="5" t="n">
        <v>-26</v>
      </c>
    </row>
    <row r="14">
      <c r="A14" s="4" t="inlineStr">
        <is>
          <t>Loss (gain) on revaluation of contingent liability</t>
        </is>
      </c>
      <c r="B14" s="5" t="n">
        <v>25</v>
      </c>
      <c r="C14" s="5" t="n">
        <v>-74</v>
      </c>
    </row>
    <row r="15">
      <c r="A15" s="3" t="inlineStr">
        <is>
          <t>Changes in operating assets and liabilities</t>
        </is>
      </c>
      <c r="B15" s="4" t="inlineStr">
        <is>
          <t xml:space="preserve"> </t>
        </is>
      </c>
      <c r="C15" s="4" t="inlineStr">
        <is>
          <t xml:space="preserve"> </t>
        </is>
      </c>
    </row>
    <row r="16">
      <c r="A16" s="4" t="inlineStr">
        <is>
          <t>Accounts receivable, net</t>
        </is>
      </c>
      <c r="B16" s="5" t="n">
        <v>-13967</v>
      </c>
      <c r="C16" s="5" t="n">
        <v>-2533</v>
      </c>
    </row>
    <row r="17">
      <c r="A17" s="4" t="inlineStr">
        <is>
          <t>Inventories, net</t>
        </is>
      </c>
      <c r="B17" s="5" t="n">
        <v>-928</v>
      </c>
      <c r="C17" s="5" t="n">
        <v>-2229</v>
      </c>
    </row>
    <row r="18">
      <c r="A18" s="4" t="inlineStr">
        <is>
          <t>Prepaid expenses and other current assets</t>
        </is>
      </c>
      <c r="B18" s="5" t="n">
        <v>-448</v>
      </c>
      <c r="C18" s="5" t="n">
        <v>-430</v>
      </c>
    </row>
    <row r="19">
      <c r="A19" s="4" t="inlineStr">
        <is>
          <t>Accounts payable and accrued expenses</t>
        </is>
      </c>
      <c r="B19" s="5" t="n">
        <v>4699</v>
      </c>
      <c r="C19" s="5" t="n">
        <v>-7796</v>
      </c>
    </row>
    <row r="20">
      <c r="A20" s="4" t="inlineStr">
        <is>
          <t>Income taxes receivable/payable</t>
        </is>
      </c>
      <c r="B20" s="5" t="n">
        <v>98</v>
      </c>
      <c r="C20" s="5" t="n">
        <v>148</v>
      </c>
    </row>
    <row r="21">
      <c r="A21" s="4" t="inlineStr">
        <is>
          <t>Operating lease obligations</t>
        </is>
      </c>
      <c r="B21" s="5" t="n">
        <v>-3372</v>
      </c>
      <c r="C21" s="5" t="n">
        <v>-3251</v>
      </c>
    </row>
    <row r="22">
      <c r="A22" s="4" t="inlineStr">
        <is>
          <t>Other assets and liabilities</t>
        </is>
      </c>
      <c r="B22" s="5" t="n">
        <v>-302</v>
      </c>
      <c r="C22" s="5" t="n">
        <v>-10</v>
      </c>
    </row>
    <row r="23">
      <c r="A23" s="4" t="inlineStr">
        <is>
          <t>Net cash used in operating activities</t>
        </is>
      </c>
      <c r="B23" s="5" t="n">
        <v>-5277</v>
      </c>
      <c r="C23" s="5" t="n">
        <v>-8837</v>
      </c>
    </row>
    <row r="24">
      <c r="A24" s="3" t="inlineStr">
        <is>
          <t>Cash flows from investing activities</t>
        </is>
      </c>
      <c r="B24" s="4" t="inlineStr">
        <is>
          <t xml:space="preserve"> </t>
        </is>
      </c>
      <c r="C24" s="4" t="inlineStr">
        <is>
          <t xml:space="preserve"> </t>
        </is>
      </c>
    </row>
    <row r="25">
      <c r="A25" s="4" t="inlineStr">
        <is>
          <t>Proceeds from sales of property and equipment</t>
        </is>
      </c>
      <c r="B25" s="5" t="n">
        <v>0</v>
      </c>
      <c r="C25" s="5" t="n">
        <v>28</v>
      </c>
    </row>
    <row r="26">
      <c r="A26" s="4" t="inlineStr">
        <is>
          <t>Purchases of property and equipment</t>
        </is>
      </c>
      <c r="B26" s="5" t="n">
        <v>-3981</v>
      </c>
      <c r="C26" s="5" t="n">
        <v>-5488</v>
      </c>
    </row>
    <row r="27">
      <c r="A27" s="4" t="inlineStr">
        <is>
          <t>Net cash used in investing activities</t>
        </is>
      </c>
      <c r="B27" s="5" t="n">
        <v>-3981</v>
      </c>
      <c r="C27" s="5" t="n">
        <v>-5460</v>
      </c>
    </row>
    <row r="28">
      <c r="A28" s="3" t="inlineStr">
        <is>
          <t>Cash flows from financing activities</t>
        </is>
      </c>
      <c r="B28" s="4" t="inlineStr">
        <is>
          <t xml:space="preserve"> </t>
        </is>
      </c>
      <c r="C28" s="4" t="inlineStr">
        <is>
          <t xml:space="preserve"> </t>
        </is>
      </c>
    </row>
    <row r="29">
      <c r="A29" s="4" t="inlineStr">
        <is>
          <t>Proceeds from 2018 ABL Credit Facility</t>
        </is>
      </c>
      <c r="B29" s="5" t="n">
        <v>4000</v>
      </c>
      <c r="C29" s="5" t="n">
        <v>0</v>
      </c>
    </row>
    <row r="30">
      <c r="A30" s="4" t="inlineStr">
        <is>
          <t>Payments on 2018 ABL Credit Facility</t>
        </is>
      </c>
      <c r="B30" s="5" t="n">
        <v>-4000</v>
      </c>
      <c r="C30" s="5" t="n">
        <v>-5000</v>
      </c>
    </row>
    <row r="31">
      <c r="A31" s="4" t="inlineStr">
        <is>
          <t>Payments of short-term debt</t>
        </is>
      </c>
      <c r="B31" s="5" t="n">
        <v>-1320</v>
      </c>
      <c r="C31" s="5" t="n">
        <v>-1054</v>
      </c>
    </row>
    <row r="32">
      <c r="A32" s="4" t="inlineStr">
        <is>
          <t>Principal payments on finance leases</t>
        </is>
      </c>
      <c r="B32" s="5" t="n">
        <v>-13</v>
      </c>
      <c r="C32" s="5" t="n">
        <v>-10</v>
      </c>
    </row>
    <row r="33">
      <c r="A33" s="4" t="inlineStr">
        <is>
          <t>Payments of contingent liability</t>
        </is>
      </c>
      <c r="B33" s="5" t="n">
        <v>-223</v>
      </c>
      <c r="C33" s="5" t="n">
        <v>-159</v>
      </c>
    </row>
    <row r="34">
      <c r="A34" s="4" t="inlineStr">
        <is>
          <t>Net cash used in financing activities</t>
        </is>
      </c>
      <c r="B34" s="5" t="n">
        <v>-1556</v>
      </c>
      <c r="C34" s="5" t="n">
        <v>-6223</v>
      </c>
    </row>
    <row r="35">
      <c r="A35" s="4" t="inlineStr">
        <is>
          <t>Impact of foreign currency exchange on cash</t>
        </is>
      </c>
      <c r="B35" s="5" t="n">
        <v>209</v>
      </c>
      <c r="C35" s="5" t="n">
        <v>-83</v>
      </c>
    </row>
    <row r="36">
      <c r="A36" s="4" t="inlineStr">
        <is>
          <t>Net decrease in cash and cash equivalents</t>
        </is>
      </c>
      <c r="B36" s="5" t="n">
        <v>-10605</v>
      </c>
      <c r="C36" s="5" t="n">
        <v>-20603</v>
      </c>
    </row>
    <row r="37">
      <c r="A37" s="3" t="inlineStr">
        <is>
          <t>Cash and cash equivalents</t>
        </is>
      </c>
      <c r="B37" s="4" t="inlineStr">
        <is>
          <t xml:space="preserve"> </t>
        </is>
      </c>
      <c r="C37" s="4" t="inlineStr">
        <is>
          <t xml:space="preserve"> </t>
        </is>
      </c>
    </row>
    <row r="38">
      <c r="A38" s="4" t="inlineStr">
        <is>
          <t>Cash and cash equivalents beginning of period</t>
        </is>
      </c>
      <c r="B38" s="5" t="n">
        <v>27880</v>
      </c>
      <c r="C38" s="5" t="n">
        <v>30840</v>
      </c>
    </row>
    <row r="39">
      <c r="A39" s="4" t="inlineStr">
        <is>
          <t>Cash and cash equivalents end of period</t>
        </is>
      </c>
      <c r="B39" s="5" t="n">
        <v>17275</v>
      </c>
      <c r="C39" s="5" t="n">
        <v>10237</v>
      </c>
    </row>
    <row r="40">
      <c r="A40" s="3" t="inlineStr">
        <is>
          <t>Supplemental disclosures of cash flow information:</t>
        </is>
      </c>
      <c r="B40" s="4" t="inlineStr">
        <is>
          <t xml:space="preserve"> </t>
        </is>
      </c>
      <c r="C40" s="4" t="inlineStr">
        <is>
          <t xml:space="preserve"> </t>
        </is>
      </c>
    </row>
    <row r="41">
      <c r="A41" s="4" t="inlineStr">
        <is>
          <t>Cash paid for interest</t>
        </is>
      </c>
      <c r="B41" s="5" t="n">
        <v>20641</v>
      </c>
      <c r="C41" s="5" t="n">
        <v>20883</v>
      </c>
    </row>
    <row r="42">
      <c r="A42" s="4" t="inlineStr">
        <is>
          <t>Cash paid for income taxes</t>
        </is>
      </c>
      <c r="B42" s="5" t="n">
        <v>3</v>
      </c>
      <c r="C42" s="5" t="n">
        <v>14</v>
      </c>
    </row>
    <row r="43">
      <c r="A43" s="4" t="inlineStr">
        <is>
          <t>Right of use assets obtained in exchange for operating lease obligations</t>
        </is>
      </c>
      <c r="B43" s="5" t="n">
        <v>2611</v>
      </c>
      <c r="C43" s="5" t="n">
        <v>1256</v>
      </c>
    </row>
    <row r="44">
      <c r="A44" s="3" t="inlineStr">
        <is>
          <t>Supplemental schedule of non-cash investing and financing activities:</t>
        </is>
      </c>
      <c r="B44" s="4" t="inlineStr">
        <is>
          <t xml:space="preserve"> </t>
        </is>
      </c>
      <c r="C44" s="4" t="inlineStr">
        <is>
          <t xml:space="preserve"> </t>
        </is>
      </c>
    </row>
    <row r="45">
      <c r="A45" s="4" t="inlineStr">
        <is>
          <t>Right of use assets obtained in exchange for finance lease obligations</t>
        </is>
      </c>
      <c r="B45" s="5" t="n">
        <v>26</v>
      </c>
      <c r="C45" s="5" t="n">
        <v>0</v>
      </c>
    </row>
    <row r="46">
      <c r="A46" s="4" t="inlineStr">
        <is>
          <t>Capital expenditures in accounts payable and accrued expenses</t>
        </is>
      </c>
      <c r="B46" s="6" t="n">
        <v>1218</v>
      </c>
      <c r="C46" s="6" t="n">
        <v>12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and Organization</t>
        </is>
      </c>
      <c r="B4" s="4" t="inlineStr">
        <is>
          <t>Company and Organization Background Nine Energy Service, Inc. (the “Company” or “Nine”), a Delaware corporation, is an oilfield services business that provides services integral to the completion of unconventional wells through a full range of tools and methodologies. The Company is headquartered in Houston, Texas. Risks and Uncertainties As Nine is a spot-market business, the Company’s business and its pricing depends, to a significant extent, on the level of unconventional resource development activity and corresponding capital spending of oil and natural gas companies. These activity and spending levels are strongly influenced by current and expected oil and natural gas prices, which have been extremely volatile historically and in recent years. In addition, the Company’s earnings are affected by its ability to maintain current pricing levels, the impact of wage and labor inflation, labor shortages, and supply chain constraints. Due to the spot-market nature of its business, the Company’s revenue and profitability generally move very similarly to rig, frac, and stage counts in U.S. rig 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se condensed consolidated financial statements have been prepared pursuant to the rules and regulations of the Securities and Exchange Commission, in a manner consistent with the accounting policies described in the Company’s Annual Report on Form 10-K for the year ended December 31, 2024, unless otherwise disclosed herein, and should be read in conjunction therewith. The Condensed Consolidated Balance Sheet at December 31, 2024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 Principles of Consolidation The condensed consolidated financial statements include the accounts of Nine and its wholly owned subsidiaries. All inter-company account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6:59Z</dcterms:created>
  <dcterms:modified xmlns:dcterms="http://purl.org/dc/terms/" xmlns:xsi="http://www.w3.org/2001/XMLSchema-instance" xsi:type="dcterms:W3CDTF">2025-05-07T20:47:01Z</dcterms:modified>
</cp:coreProperties>
</file>